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Long-term Investments" sheetId="10" state="visible" r:id="rId10"/>
    <sheet xmlns:r="http://schemas.openxmlformats.org/officeDocument/2006/relationships" name="Inventories, Net" sheetId="11" state="visible" r:id="rId11"/>
    <sheet xmlns:r="http://schemas.openxmlformats.org/officeDocument/2006/relationships" name="Revenues, Contract Assets and C"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Inventories, Net (Tables)" sheetId="22" state="visible" r:id="rId22"/>
    <sheet xmlns:r="http://schemas.openxmlformats.org/officeDocument/2006/relationships" name="Revenues, Contract Assets and_2"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Related Parties (Tables)" sheetId="28" state="visible" r:id="rId28"/>
    <sheet xmlns:r="http://schemas.openxmlformats.org/officeDocument/2006/relationships" name="Shareholders' Equity (Tables)" sheetId="29" state="visible" r:id="rId29"/>
    <sheet xmlns:r="http://schemas.openxmlformats.org/officeDocument/2006/relationships" name="Basis of Presentation and Sum_3" sheetId="30" state="visible" r:id="rId30"/>
    <sheet xmlns:r="http://schemas.openxmlformats.org/officeDocument/2006/relationships" name="Long-term Investments (Details " sheetId="31" state="visible" r:id="rId31"/>
    <sheet xmlns:r="http://schemas.openxmlformats.org/officeDocument/2006/relationships" name="Inventories, Net - Schedule of " sheetId="32" state="visible" r:id="rId32"/>
    <sheet xmlns:r="http://schemas.openxmlformats.org/officeDocument/2006/relationships" name="Revenues, Contract Assets and_3" sheetId="33" state="visible" r:id="rId33"/>
    <sheet xmlns:r="http://schemas.openxmlformats.org/officeDocument/2006/relationships" name="Revenues, Contract Assets and_4" sheetId="34" state="visible" r:id="rId34"/>
    <sheet xmlns:r="http://schemas.openxmlformats.org/officeDocument/2006/relationships" name="Revenues, Contract Assets and_5" sheetId="35" state="visible" r:id="rId35"/>
    <sheet xmlns:r="http://schemas.openxmlformats.org/officeDocument/2006/relationships" name="Revenues, Contract Assets and_6" sheetId="36" state="visible" r:id="rId36"/>
    <sheet xmlns:r="http://schemas.openxmlformats.org/officeDocument/2006/relationships" name="Revenues, Contract Assets and_7" sheetId="37" state="visible" r:id="rId37"/>
    <sheet xmlns:r="http://schemas.openxmlformats.org/officeDocument/2006/relationships" name="Revenues, Contract Assets and_8"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Debt (Details Narrative)" sheetId="42" state="visible" r:id="rId42"/>
    <sheet xmlns:r="http://schemas.openxmlformats.org/officeDocument/2006/relationships" name="Debt - Schedule of Long Term De" sheetId="43" state="visible" r:id="rId43"/>
    <sheet xmlns:r="http://schemas.openxmlformats.org/officeDocument/2006/relationships" name="Debt - Schedule of Maturities o" sheetId="44" state="visible" r:id="rId44"/>
    <sheet xmlns:r="http://schemas.openxmlformats.org/officeDocument/2006/relationships" name="Fair Value Measurements - Summa" sheetId="45" state="visible" r:id="rId45"/>
    <sheet xmlns:r="http://schemas.openxmlformats.org/officeDocument/2006/relationships" name="Income Taxes (Details Narrative" sheetId="46" state="visible" r:id="rId46"/>
    <sheet xmlns:r="http://schemas.openxmlformats.org/officeDocument/2006/relationships" name="Income Taxes - Schedule of Comp" sheetId="47" state="visible" r:id="rId47"/>
    <sheet xmlns:r="http://schemas.openxmlformats.org/officeDocument/2006/relationships" name="Related Parties (Details Narrat" sheetId="48" state="visible" r:id="rId48"/>
    <sheet xmlns:r="http://schemas.openxmlformats.org/officeDocument/2006/relationships" name="Related Parties - Schedule of R" sheetId="49" state="visible" r:id="rId49"/>
    <sheet xmlns:r="http://schemas.openxmlformats.org/officeDocument/2006/relationships" name="Related Parties - Schedule of P" sheetId="50" state="visible" r:id="rId50"/>
    <sheet xmlns:r="http://schemas.openxmlformats.org/officeDocument/2006/relationships" name="Shareholders' Equity (Details N" sheetId="51" state="visible" r:id="rId51"/>
    <sheet xmlns:r="http://schemas.openxmlformats.org/officeDocument/2006/relationships" name="Shareholders' Equity - Schedule"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496">
  <si>
    <t>Document And Entity Information</t>
  </si>
  <si>
    <t>6 Months Ended</t>
  </si>
  <si>
    <t>Jun. 30, 2019shares</t>
  </si>
  <si>
    <t>Document And Entity Information [Abstract]</t>
  </si>
  <si>
    <t>Entity Registrant Name</t>
  </si>
  <si>
    <t>Tecnoglass Inc.</t>
  </si>
  <si>
    <t>Entity Central Index Key</t>
  </si>
  <si>
    <t>0001534675</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 $ in Thousands</t>
  </si>
  <si>
    <t>Jun. 30, 2019</t>
  </si>
  <si>
    <t>Dec. 31, 2018</t>
  </si>
  <si>
    <t>Current assets:</t>
  </si>
  <si>
    <t>Cash and cash equivalents</t>
  </si>
  <si>
    <t>Investments</t>
  </si>
  <si>
    <t>Trade accounts receivable, net</t>
  </si>
  <si>
    <t>Due from related parties</t>
  </si>
  <si>
    <t>Inventories</t>
  </si>
  <si>
    <t>Contract assets - current portion</t>
  </si>
  <si>
    <t>Other current assets</t>
  </si>
  <si>
    <t>Total current assets</t>
  </si>
  <si>
    <t>Long term assets:</t>
  </si>
  <si>
    <t>Property, plant and equipment, net</t>
  </si>
  <si>
    <t>Deferred income taxes</t>
  </si>
  <si>
    <t>Contract assets - non-current</t>
  </si>
  <si>
    <t>Intangible Assets</t>
  </si>
  <si>
    <t>Goodwill</t>
  </si>
  <si>
    <t>Long term investments</t>
  </si>
  <si>
    <t xml:space="preserve"> </t>
  </si>
  <si>
    <t>Other long term assets</t>
  </si>
  <si>
    <t>Total long term assets</t>
  </si>
  <si>
    <t>Total assets</t>
  </si>
  <si>
    <t>Current liabilities:</t>
  </si>
  <si>
    <t>Short-term debt and current portion of long-term debt</t>
  </si>
  <si>
    <t>Trade accounts payable and accrued expenses</t>
  </si>
  <si>
    <t>Accrued interest expense</t>
  </si>
  <si>
    <t>Due to related parties</t>
  </si>
  <si>
    <t>Dividends payable</t>
  </si>
  <si>
    <t>Contract liability - current portion</t>
  </si>
  <si>
    <t>Due to equity partners</t>
  </si>
  <si>
    <t>Other current liabilities</t>
  </si>
  <si>
    <t>Total current liabilities</t>
  </si>
  <si>
    <t>Long term liabilities:</t>
  </si>
  <si>
    <t>Long Term Payable associated to GM&amp;P acquisition</t>
  </si>
  <si>
    <t>Long term receivables from related parties</t>
  </si>
  <si>
    <t>Contract liability - non-current</t>
  </si>
  <si>
    <t>Long term debt</t>
  </si>
  <si>
    <t>Total Long Term Liabilities</t>
  </si>
  <si>
    <t>Total liabilities</t>
  </si>
  <si>
    <t>COMMITMENTS AND CONTINGENCIES</t>
  </si>
  <si>
    <t>SHAREHOLDERS' EQUITY</t>
  </si>
  <si>
    <t>Preferred shares, $0.0001 par value, 1,000,000 shares authorized, 0 shares issued and outstanding at June 30, 2019 and December 31, 2018 respectively</t>
  </si>
  <si>
    <t>Ordinary shares, $0.0001 par value, 100,000,000 shares authorized, 44,858,442 and 38,092,996 shares issued and outstanding at June 30, 2019 and December 31, 2018, respectively</t>
  </si>
  <si>
    <t>Legal Reserves</t>
  </si>
  <si>
    <t>Additional paid-in capital</t>
  </si>
  <si>
    <t>Retained earnings</t>
  </si>
  <si>
    <t>Accumulated other comprehensive (loss)</t>
  </si>
  <si>
    <t>Shareholders' equity attributable to controlling interest</t>
  </si>
  <si>
    <t>Shareholders' equity attributable to non-controlling interest</t>
  </si>
  <si>
    <t>Total shareholders' equity</t>
  </si>
  <si>
    <t>Total liabilities and shareholders' equity</t>
  </si>
  <si>
    <t>Condensed Consolidated Balance Sheets (Unaudited)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densed Consolidated Statements of Operations and Other Comprehensive Income (Unaudited) - USD ($) $ in Thousands</t>
  </si>
  <si>
    <t>3 Months Ended</t>
  </si>
  <si>
    <t>Jun. 30, 2018</t>
  </si>
  <si>
    <t>Operating revenues:</t>
  </si>
  <si>
    <t>Total operating revenues</t>
  </si>
  <si>
    <t>Cost of sales</t>
  </si>
  <si>
    <t>Gross Profit</t>
  </si>
  <si>
    <t>Operating expenses:</t>
  </si>
  <si>
    <t>Selling expense</t>
  </si>
  <si>
    <t>General and administrative expense</t>
  </si>
  <si>
    <t>Total Operating Expenses</t>
  </si>
  <si>
    <t>Operating income</t>
  </si>
  <si>
    <t>Non-operating income</t>
  </si>
  <si>
    <t>Equity method income (loss)</t>
  </si>
  <si>
    <t>Foreign currency transactions (losses) gains</t>
  </si>
  <si>
    <t>Interest expense and deferred cost of financing</t>
  </si>
  <si>
    <t>Income (loss) before taxes</t>
  </si>
  <si>
    <t>Income tax (provision) benefit</t>
  </si>
  <si>
    <t>Net income (loss)</t>
  </si>
  <si>
    <t>(Income) loss attributable to non-controlling interest</t>
  </si>
  <si>
    <t>Income (loss) attributable to parent</t>
  </si>
  <si>
    <t>Comprehensive income:</t>
  </si>
  <si>
    <t>Foreign currency translation adjustments</t>
  </si>
  <si>
    <t>Total comprehensive income (loss)</t>
  </si>
  <si>
    <t>Comprehensive (income) loss attributable to non-controlling interest</t>
  </si>
  <si>
    <t>Total comprehensive income (loss) attributable to parent</t>
  </si>
  <si>
    <t>Basic income (loss) per share</t>
  </si>
  <si>
    <t>Diluted income (loss) per share</t>
  </si>
  <si>
    <t>Basic weighted average common shares outstanding</t>
  </si>
  <si>
    <t>Diluted weighted average common shares outstanding</t>
  </si>
  <si>
    <t>External Customers [Member]</t>
  </si>
  <si>
    <t>Related Parties [Member]</t>
  </si>
  <si>
    <t>Condensed Consolidated Statements of Cash Flows (Unaudited) - USD ($) $ in Thousands</t>
  </si>
  <si>
    <t>CASH FLOWS FROM OPERATING ACTIVITIES</t>
  </si>
  <si>
    <t>Net income</t>
  </si>
  <si>
    <t>Adjustments to reconcile net income to net cash provided by (used in) operating activities:</t>
  </si>
  <si>
    <t>Provision for bad debts</t>
  </si>
  <si>
    <t>Provision for obsolete inventory</t>
  </si>
  <si>
    <t>Depreciation and amortization</t>
  </si>
  <si>
    <t>Director stock compensation</t>
  </si>
  <si>
    <t>Equity method loss (income)</t>
  </si>
  <si>
    <t>Other non-cash adjustments</t>
  </si>
  <si>
    <t>Changes in operating assets and liabilities:</t>
  </si>
  <si>
    <t>Trade accounts receivables</t>
  </si>
  <si>
    <t>Prepaid expenses</t>
  </si>
  <si>
    <t>Other assets</t>
  </si>
  <si>
    <t>Taxes payable</t>
  </si>
  <si>
    <t>Labor liabilities</t>
  </si>
  <si>
    <t>Related parties</t>
  </si>
  <si>
    <t>Contract assets and liabilities</t>
  </si>
  <si>
    <t>CASH PROVIDED BY (USED IN) OPERATING ACTIVITIES</t>
  </si>
  <si>
    <t>CASH FLOWS FROM INVESTING ACTIVITIES</t>
  </si>
  <si>
    <t>Proceeds from sale of investments</t>
  </si>
  <si>
    <t>Acquisition of businesses</t>
  </si>
  <si>
    <t>Purchase of investments</t>
  </si>
  <si>
    <t>Acquisition of property and equipment</t>
  </si>
  <si>
    <t>CASH USED IN INVESTING ACTIVITIES</t>
  </si>
  <si>
    <t>CASH FLOWS FROM FINANCING ACTIVITIES</t>
  </si>
  <si>
    <t>Proceeds from debt</t>
  </si>
  <si>
    <t>Cash dividend</t>
  </si>
  <si>
    <t>Proceeds from equity offering</t>
  </si>
  <si>
    <t>Repayments of debt</t>
  </si>
  <si>
    <t>CASH PROVIDED BY FINANCING ACTIVITIES</t>
  </si>
  <si>
    <t>Effect of exchange rate changes on cash and cash equivalents</t>
  </si>
  <si>
    <t>NET INCREASE (DECREASE) IN CASH</t>
  </si>
  <si>
    <t>CASH - Beginning of period</t>
  </si>
  <si>
    <t>CASH - End of period</t>
  </si>
  <si>
    <t>SUPPLEMENTAL DISCLOSURES OF CASH FLOW INFORMATION</t>
  </si>
  <si>
    <t>Interest</t>
  </si>
  <si>
    <t>Income Tax</t>
  </si>
  <si>
    <t>NON-CASH INVESTING AND FINANCING ACTIVITES:</t>
  </si>
  <si>
    <t>Assets acquired under credit or debt</t>
  </si>
  <si>
    <t>Gain in extinguishment of GM&amp;P payment settlement</t>
  </si>
  <si>
    <t>Condensed Consolidated Statements of Shareholders' Equity (Unaudited) - USD ($) $ in Thousands</t>
  </si>
  <si>
    <t>Ordinary Shares [Member]</t>
  </si>
  <si>
    <t>Additional Paid in Capital [Member]</t>
  </si>
  <si>
    <t>Legal Reserve [Member]</t>
  </si>
  <si>
    <t>Retained Earnings [Member]</t>
  </si>
  <si>
    <t>Accumulated Other Comprehensive Loss [Member]</t>
  </si>
  <si>
    <t>Total Shareholders' Equity [Member]</t>
  </si>
  <si>
    <t>Non-Controlling Interest [Member]</t>
  </si>
  <si>
    <t>Total</t>
  </si>
  <si>
    <t>Balance beginning at Dec. 31, 2017</t>
  </si>
  <si>
    <t>Balance beginning, shares at Dec. 31, 2017</t>
  </si>
  <si>
    <t>Issuance of common stock</t>
  </si>
  <si>
    <t>Issuance of common stock, shares</t>
  </si>
  <si>
    <t>Adoption of ASC 606</t>
  </si>
  <si>
    <t>Stock dividend</t>
  </si>
  <si>
    <t>Stock dividend, shares</t>
  </si>
  <si>
    <t>Foreign currency translation</t>
  </si>
  <si>
    <t>Net Income</t>
  </si>
  <si>
    <t>Balance ending at Mar. 31, 2018</t>
  </si>
  <si>
    <t>Balance ending, shares at Mar. 31, 2018</t>
  </si>
  <si>
    <t>Balance ending at Jun. 30, 2018</t>
  </si>
  <si>
    <t>Balance ending, shares at Jun. 30, 2018</t>
  </si>
  <si>
    <t>Balance beginning at Mar. 31, 2018</t>
  </si>
  <si>
    <t>Balance beginning, shares at Mar. 31, 2018</t>
  </si>
  <si>
    <t>Balance beginning at Dec. 31, 2018</t>
  </si>
  <si>
    <t>Balance beginning, shares at Dec. 31, 2018</t>
  </si>
  <si>
    <t>Balance ending at Mar. 31, 2019</t>
  </si>
  <si>
    <t>Balance ending, shares at Mar. 31, 2019</t>
  </si>
  <si>
    <t>Balance ending at Jun. 30, 2019</t>
  </si>
  <si>
    <t>Balance ending, shares at Jun. 30, 2019</t>
  </si>
  <si>
    <t>Balance beginning at Mar. 31, 2019</t>
  </si>
  <si>
    <t>Balance beginning, shares at Mar. 31, 2019</t>
  </si>
  <si>
    <t>Condensed Consolidated Statements of Shareholders' Equity (Unaudited) (Parenthetical) - $ / shares</t>
  </si>
  <si>
    <t>Mar. 31, 2019</t>
  </si>
  <si>
    <t>Mar. 31, 2018</t>
  </si>
  <si>
    <t>Statement of Stockholders' Equity [Abstract]</t>
  </si>
  <si>
    <t>General</t>
  </si>
  <si>
    <t>Organization, Consolidation and Presentation of Financial Statements [Abstract]</t>
  </si>
  <si>
    <t>Note
1. General Business
Description Tecnoglass
Inc., a Cayman Islands exempted company (the “Company”, “Tecnoglass,” “TGI,” “we, “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exports most of its production
to foreign countries, selling to customers in North, Central and South America.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rise construction, glass
and aluminum windows and doors, office dividers and interiors, floating facades and commercial display windows.</t>
  </si>
  <si>
    <t>Basis of Presentation and Summary of Significant Accounting Policies</t>
  </si>
  <si>
    <t>Accounting Policies [Abstract]</t>
  </si>
  <si>
    <t>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8. The year-end condensed balance
sheet data was derived from audited financial statements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 sold to the
construction industry. Principles
of Consolidation These
unaudited condensed consolidated financial statements consolidate TGI, its subsidiaries Tecnoglass S.A.S (“TG”), C.I.
Energía Solar S.A.S E.S. Windows (“ES”) and ES Windows LLC (“ESW LLC”), Tecnoglass LLC (“Tecno
LLC”), Tecno RE LLC (“Tecno RE”), GM&amp;P Consulting and Glazing Contractors (“GM&amp;P”), Componenti
USA LLC (“Componenti”) and ES Metals SAS (“ES Metal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Non-controlling
interest When
the Company owns a majority of a subsidiary’s stock, the Company includes in its condensed consolidated Financial Statements
the non-controlling interest in the subsidiary. The non-controlling interest in the Condensed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 Foreign
Currency Translation The
unaudited condensed consolidated financial statements are presented in U.S. Dollars, the reporting currency. Some of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 Shipping
and Handling Costs The
Company classifies amounts billed to customers related to shipping and handling as product revenues. The Company records and presents
shipping and handling costs in selling expenses. Shipping and handling costs for the three months ended June 30, 2019 and 2018
were $4,714 and $3,764, respectively. Shipping and handling costs for the six months ended June 30, 2019 and 2018 were $9,024
and $8,496 respectively. Dividends
Payable The
company accounts for its dividend declared as a liability under ASC 480 - Distinguishing Liabilities from Equity since the shareholders
have the option to elect cash or stock and reclassifies from dividend payable to additional paid-in capital when shareholders
elect a stock dividend instead of cash. The dividend payable is not subject to re-measurement at each balance sheet date since
the dividend is a fixed monetary amount known at inception and thus no change in fair value adjustment is necessary. Recently
Issued Accounting Pronouncements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During 2019, the FASB issued ASU 2019-04 and ASU 2019-05 with Codification Improvements
to Topic 326, Financial Instruments – Credit Losses. The Company is currently evaluating the potential effect of this ASU
on its consolidated financial statements. New
Accounting Standards Implemented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hich for the
Company is the fiscal year beginning January 1, 2019. The
Company did not adjust the comparative periods presented as the FASB provided entities the option to instead apply the provisions
of the new leases guidance using the modified retrospective application approach. The new
standard provided a number of optional practical expedients in transition. We elected the ‘package of practical expedients’,
w The new standard also provides practical expedients for an entity’s ongoing
accounting. We elected the short-term lease recognition exemption for all leases that qualified, primarily for certain equipment
leases that are month-to-month leases. This means, for those leases, we did not recognize right-of-use assets or lease liabilities.
We also elected the practical expedient to not separate lease and non-lease components for all classes of underlying assets. We
have identified and analyzed our lease portfolio and evaluated the new reporting and disclosure requirements of the new guidance,
and our lease-related processes and internal controls. The adoption of this standard had no material impact to the Company’s
financial statements, as, under prior guidance, we had recognized capital leases which correspond to the right-of-use asset and
lease liability described under the new guidance. This standard does not have a significant impact on our liquidity or on our
debt covenant compliance under our current agreements. As
of January 1, 2019, the Company had $378 finance lease right-of-use assets related to computing equipment and a lease liability
for $380 on its Condensed Consolidated Balance Sheet. As of June 30, 2019, the Company had $682 finance lease right-of-use assets
related to computing equipment and a lease liability for $650 on its Condensed Consolidated Balance Sheet. The lease agreements
include terms to extend the lease, however the Company does not intend to extend its current leases. The weighted average remaining
lease term approximates 2.8 years. The right-of-use assets are depreciated and interest expense from the lease liability are recorded
on our Condensed Consolidated Statement of Operations. Additionally,
as of June 30, 2019 the Company had a commitment for $102 under operating leases related to short term apartment leases, installation
equipment and computing equipment which expire during the current year that have not been capitalized due to their short-term
nature. Rental expense from these leases is recognized on our Condensed Consolidated Income Statement as incurred. Finance lease
costs, including amortization of the right-of-use assets and interest expense, short term lease cost, and related cashflows have
not been material as of June 30, 2019. Leases
Accounting Policy We
determine if an arrangement is a lease at inception. We include finance lease right-of-use assets as part of property and equipment
and the lease liability as part of our current portion of long-term debt and long-term debt on our Condensed Consolidated Balance
Sheet. Leases considered short-term are not capitalized, given our election not to recognize right-of-use assets and lease liabilities
arising from short-term leases, but instead considered operating leases and the resulting rental expense is recognized on our
Condensed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t>
  </si>
  <si>
    <t>Long-term Investments</t>
  </si>
  <si>
    <t>Debt Disclosure [Abstract]</t>
  </si>
  <si>
    <t>Note
3. – Long-term Investments Saint-Gobain
Joint Venture On
January 11, 2019, we entered into a joint venture agreement with Saint-Gobain, a world leader in the production of float glass,
a key component of our manufacturing process, whereby we acquired a 25.8% minority ownership interest in Vidrio Andino Holdings
S.A.S (“Vidrio Andino”), a Colombia-based subsidiary of Compagnie de Saint-Gobain S.A. (“Saint-Gobain”).
The purchase price for our interest in this entity was $45 million, of which $34.1 was paid in cash, and $10.9 million is to be
paid with a piece of land near our existing facility in Barranquilla. The land will be contributed on our behalf by our Chief
Executive Officer and Chief Operating Officer, José M. Daes and Christian T. Daes in exchange for cash or shares of the
Company and subject to an external valuation to support an arm´s length transaction. The land will serve the purpose of
developing a second float glass plant nearby our existing manufacturing facilities which we expect to carry significant efficiencies
for us once it becomes operative. Vidrio Andino’s float glass plant located in the outskirts of Bogota, Colombia, has been
one of our main suppliers of raw glass. We believe this transaction will solidify our vertical integration strategy by acquiring
an interest in the first stage of our production chain, while securing ample glass supply for our expected production needs. On May 3, 2019, we consummated the joint venture
agreement acquiring a 25.8% minority ownership interest in Vidrio Andino with a cash payment of $34.1 million, and the land still
to be contributed by January 2020, as per the agreement. As of that date the Company recorded the investment within Long-term
assets on the Company’s Condensed Consolidated Balance Sheet for $45.0 million and a liability for $10.9 million within
current liabilities on the Company’s Condensed Consolidated Balance to be settled with the contribution of the aforementioned
piece of land. Since the date of the acquisition, we have recognized the proportional share of Vidrio Andino’s net income
using the equity method on the Condensed Consolidated Statement of Operations and Other Comprehensive Income as the Company is
deemed to have significant influence, but does not have effective control of Vidrio Andino. Establishment
of a new subsidiary In
April 2019, ESMetals, a Colombian entity in which the Company has 70% equity interest began operations. ESMetals serves as a metalwork
contractor to supply the Company with steel accessories used in the assembly of certain architectural systems as part of our vertical
integration strategy. When the company owns a majority (but less than 100%) of a subsidiary’s stock, the Company includes
in its Consolidated Financial Statements the non-controlling interest in the subsidiary. The non-controlling interest in the Condensed
Consolidated Statements of Operations and Other Comprehensive Income is equal to the non-controlling interests’ proportionate
share of the subsidiary’s net income and, as included in Shareholders’ Equity on the Condensed Consolidated Balance
Sheet, is equal to the non-controlling interests’ proportionate share of the subsidiary’s net assets. In determining
the fair value we used the income approach and the market approach which was performed by third party valuation specialists under
management.</t>
  </si>
  <si>
    <t>Inventories, Net</t>
  </si>
  <si>
    <t>Inventory Disclosure [Abstract]</t>
  </si>
  <si>
    <t xml:space="preserve">Note
4. - Inventories, net
June 30, 2019 December 31, 2018
Raw materials $ 52,019 $ 43,744
Work in process 28,283 25,957
Finished goods 2,023 14,251
Stores and spares 7,669 7,437
Packing material 999 540
90,993 91,929
Less: Inventory allowance (87 ) (80 )
$ 90,906 $ 91,849 </t>
  </si>
  <si>
    <t>Revenues, Contract Assets and Contract Liabilities</t>
  </si>
  <si>
    <t>Note
5. – Revenues,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Three months ended Six months ended
June 30, June 30,
2019 2018 2019 2018
Fixed price contracts $ 46,721 $ 37,814 $ 88,897 $ 80,030
Product sales 67,162 51,155 132,154 96,099
Total Revenues $ 113,883 $ 88,969 $ 221,051 $ 176,129 The
following table presents geographical information about revenues.
Three
months ended Six
months ended
June
30, June
30,
2019 2018 2019 2018
Colombia $ 12,165 $ 15,557 $ 25,153 $ 37,381
United States 99,326 69,852 191,360 132,845
Panama 913 1,043 1,676 1,857
Other 1,479 2,517 2,862 4,046
Total Revenues $ 113,883 $ 88,969 $ 221,051 $ 176,129 Contract
Assets and Liabilities Contract
assets represent accumulated incurred costs and earned profits on contracts with customers that have been recorded as sales, but
have not been billed to customers and are classified as current and a portion of the amounts billed on certain fixed price contracts
that are withheld by the customer as a retainage until a final good receipt of the complete project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 by contract basis at the end of each reporting period. The non-current
portion of contract liabilities is included in other liabilities in the Company’s consolidated balance sheets. The
table below presents the components of net contract assets (liabilities).
June 30, 2019 December 31, 2018
Contract assets — current $ 50,580 $ 46,018
Contract assets — non-current 8,601 6,986
Contract liabilities — current (14,013 ) (16,789 )
Contract liabilities — non-current (564 ) (1,436 )
Net contract assets $ 44,604 $ 34,779 The
components of contract assets are presented in the table below.
June 30, 2019 December 31, 2018
Unbilled contract receivables, gross $ 27,644 $ 21,703
Retainage 31,537 31,301
Total contract assets 59,181 53,004
Less: current portion 50,580 46,018
Contract Assets – non-current $ 8,601 $ 6,986 The
components of contract liabilities are presented in the table below.
June 30, 2019 December 31, 2018
Billings in excess of costs $ 3,101 4,393
Advances from customers on uncompleted contracts 11,476 13,832
Total contract liabilties 14,577 18,225
Less: current portion 14,013 16,789
Contract liabilities – non-current $ 564 1,436 During
the three months and six months ended June 30, 2019, the Company recognized $4,041 and $1,759 of sales related to its contract
liabilities at January 1, 2019, respectively. During the three and six months ended June 30, 2018, the Company recognized $2,306
and $1,086 of sales related to its contract liabilities at January 1, 2018, respectively. Remaining
Performance Obligations As
of June 30, 2019, the Company had $285.9 million of remaining performance obligations, which represents the transaction price
of firm orders minus sales recognized from inception to date. Remaining performance obligations exclude unexercised contract options,
verbal commitments and potential orders under basic ordering agreements. The Company expects to recognize 100% of sales relating
to existing performance obligations within three years, of which $145.6 million are expected to be recognized during the year
ending December 31, 2019, $115.5 million during the year ending December 31, 2020 and $24.9 million thereafter.</t>
  </si>
  <si>
    <t>Goodwill and Intangible Assets Disclosure [Abstract]</t>
  </si>
  <si>
    <t xml:space="preserve">Note
6. Intangible Assets Intangible
assets include Miami-Dade County Notices of Acceptances (NOA’s), which are certificates issued for approved products and
required to market hurricane- resistant glass in Florida. Also, it includes the intangibles acquired from the acquisition of GM&amp;P.
June
30, 2019
Gross Acc.
Amort. Net
Trade Names $ 980 $ (457 ) $ 523
Notice of Acceptances (NOAs), product designs and other intellectual property 10,870 (5,822 ) 5,048
Non-compete Agreement 165 (77 ) 88
Customer Relationships 4,140 (2,069 ) 2,071
Total $ 16,155 $ (8,425 ) $ 7,730
December 31, 2018
Gross Acc. Amort. Net
Trade Names $ 980 $ (359 ) $ 621
Notice of Acceptances (NOAs), product designs and other intellectual property 10,881 (5,373 ) 5,508
Non-compete Agreement 165 (60 ) 105
Contract Backlog 3,090 (2,832 ) 258
Customer Relationships 4,140 (1,626 ) 2,514
Total $ 19,256 $ (10,250 ) $ 9,006 The
weighted average amortization period is 5.4 years. During
the six months ended June 30, 2019 and 2018, the amortization expense amounted to $1,485 and $1,776, respectively, and was included
within the general and administration expenses in our Condensed Consolidated Statement of Operations. Similarly, amortization
expense for the three months ended June 30, 2019 and 2018 amounted to $609 and $891, respectively. The
estimated aggregate amortization expense for each of the five succeeding years as of June 30, 2019 is as follows:
Year ending (in thousands)
2019 $ 1,154
2020 2,180
2021 2,150
2022 1,270
2023 789
Thereafter 187
$ 7,730 </t>
  </si>
  <si>
    <t>Debt</t>
  </si>
  <si>
    <t>Note
7. Debt The
Company’s debt is comprised of the following:
June 30, 2019 December 31, 2018
Revolving lines of credit $ 9,788 $ 19,146
Finance lease 650 380
Unsecured senior note 210,000 210,000
Other loans 16,641 17,804
Syndicated loan 30,000 -
Less: Deferred cost of financing (4,622 ) (5,015 )
Total obligations under borrowing arrangements 262,457 242,315
Less: Current portion of long-term debt and other current borrowings 12,223 21,606
Long-term debt $ 250,234 $ 220,709 As
of June 30, 2019, and December 31, 2018, the Company had $261,730 and $242,106 of debt denominated in US Dollars with the remaining
amounts denominated in Colombian Pesos. The
Company had $5,070 and $5,037 of property, plant and equipment pledged as collateral for various lines of credit as of June 30,
2019 and December 31, 2018, respectively. On
May 2, 2019, the Company closed a $30 million five-year term debt facility with Banco de Crédito del Perú and Banco
Sabadell which bears interest at Libor +2.95%. Proceeds from this long-term debt facility were used towards refinancing short-term
debt and partially supporting expected capital expenditure needs for capacity expansion and the automatization of some of our processes. This
facility also contains a covenant requiring that the company maintain certain leverage and fixed
charge coverage ratios with which the Company is in compliance as of June 30, 2019. As
of June 30, 2019, the Company was obligated under various leases under which the aggregate present value of the minimum lease
payments amounted to $650. Differences between lease obligations and the value of property, plant and equipment under capital
lease arises from differences between the maturities of capital lease obligations and the useful lives of the underlying assets. Maturities
of long-term debt and other current borrowings are as follows as of June 30, 2019:
2020 $ 12,411
2021 5,508
2022 219,988
2023 11,400
2024 12,868
Thereafter 4,901
Total $ 267,077 The
Company’s loans have maturities ranging from a few weeks to 10 years. Our credit facilities bear interest at a weighted
average of rate 7.5%.</t>
  </si>
  <si>
    <t>Fair Value Measurements</t>
  </si>
  <si>
    <t>Fair Value Disclosures [Abstract]</t>
  </si>
  <si>
    <t xml:space="preserve">Note
8.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As
of June 30, 2019, financial instruments carried at amortized cost that do not approximate fair value consist of long-term debt.
See Note 7 - Debt. The fair value of long-term debt was calculated based on an analysis of future cash flows discounted with our
average cost of debt which is based on market rates, which are level 2 inputs. The
following table summarizes the fair value and carrying amounts of our long-term debt:
June 30, 2019 December 31, 2018
Fair Value 266,223 234,163
Carrying Value 250,234 220,709 </t>
  </si>
  <si>
    <t>Income Taxes</t>
  </si>
  <si>
    <t>Income Tax Disclosure [Abstract]</t>
  </si>
  <si>
    <t>Note
9. Income Taxes The
Company files income tax returns for TG, ES and ES Metals in the Republic of Colombia. On December 28, 2018, a tax reform was
implemented in Colombia which decreased the corporate income tax rate to 33% for fiscal year 2019, 32% for fiscal year 2020, 31%
for fiscal year 2021 and 30% for fiscal year 2022, in comparison with a tax rate of 37% for 2018. GM&amp;P,
Componenti and ESW LLC are U.S. entities based in Florida subject to U.S. federal and state income taxes. The estimated combined
state and federal income tax rate is estimated at a rate of 26.5% based on the recently enacted U.S. Tax Reform. Tecnoglass Inc.
as well as all the other subsidiaries in the Cayman Islands do not currently have any tax obligations. The
components of income tax expense are as follows:
Three months ended June 30, Six months ended June 30,
2019 2018 2019 2018
Current income tax
United States $ (903 ) $ 1,129 $ (1,415 ) $ 722
Colombia (4,338 ) (317 ) (7,758 ) (2,522 )
(5,241 ) 812 (9,173 ) (1,800 )
Deferred income Tax
United States 957 (992 ) 1,126 (1,161 )
Colombia 307 1,647 (809 ) (965 )
1,264 655 317 (2,126 )
Total income tax (provision) benefit $ (3,977 ) $ 1,467 $ (8,856 ) $ (3,926 )
Effective tax rate (34 %) 27 % (37 %) 37 % The
Company’s weighted average statutory income tax rate is 33%.</t>
  </si>
  <si>
    <t>Related Parties</t>
  </si>
  <si>
    <t>Related Party Transactions [Abstract]</t>
  </si>
  <si>
    <t>Note
10. Related Parties The
following is a summary of assets, liabilities, and income and expense transactions with all related parties, shareholders, directors
and managers:
Three months ended June 30, Six months ended June 30,
2019 2018 2019 2018
Sales to related parties $ 1,624 $ 1,184 $ 3,984 $ 2,137
Fees paid to directors and officers $ 1,013 $ 801 $ 1,822 $ 1,628
Payments to other related parties $ 907 $ 674 $ 1,833 $ 1,662
June 30, 2019 December 31, 2018
Current Assets:
Due from VS $ 6,934 $ 6,229
Due from other related parties 2,462 2,010
$ 9,396 $ 8,239
Liabilities:
Due to related parties - current $ 4,335 $ 1,500
Due to related parties - long term $ 611 $ 600 The
Company also has a note payable which matures in 2022 related to the acquisition GM&amp;P for $8,500 due to the former owner who
holds shares of the Company and a management position within the Company. Ventana
Solar S.A. (“VS”), a Panama S ociedad anónima, Payments
to other related parties during three and six months ended June 30, 2019 and 2018 include the following:
Three months ended June 30, Six months ended June 30,
2019 2018 2019 2018
Charitable contributions $ 178 $ 296 $ 605 $ 567
Sales commissions $ 286 $ 336 $ 762 $ 677 Charitable
contributions are donations made to the Company’s foundation, Fundación Tecnoglass-ESW.</t>
  </si>
  <si>
    <t>Shareholders' Equity</t>
  </si>
  <si>
    <t>Equity [Abstract]</t>
  </si>
  <si>
    <t>Note
11. Shareholders’ Equity Dividends The
Company originally authorized the payment of four regular quarterly dividends to holders of ordinary shares at a quarterly rate
of $0.125 per share, or $0.50 per share on an annual basis, with the first quarterly dividend being paid on November 1, 2016.
The dividends were payable in cash or ordinary shares, at the option of the holders of ordinary shares. On May 11, 2017, the Company
announced that commencing with the declared quarterly dividend for the third quarter of 2017 through any future dividends to be
declared and paid through the second quarter of 2018, a 12% increase to $0.14 per share, or $0.56 per share on an annual basis
would apply. The Company has continued paying quarterly dividends at this rate through the second quarter of 2019. As
a result, the Company has declared dividends for $12,389 as of June 30, 2019 and recorded a dividend payable amounting to $1,379
as of June 30, 2019. The Company issued 1,214,023 shares for the share dividends resulting in $9,578 being credited to Capital
and paid $2,170 in cash during the six months ended June 30, 2019. The
Company analyzed the accounting guidance under ASC 505 and determined that this guidance is not applicable since the dividend
are shares of the same class in which each shareholder is given an election to receive cash or shares. As such, the Company analyzed
the dividend under ASC 480 — Distinguishing Liabilities from Equity and concluded that the dividend should be accounted
for as a liability since the dividend is a fixed monetary amount known at inception. A reclassification from dividend payable
to additional paid-in capital was done for the stock dividend elections.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 Follow-on
Equity Offering On
March 25, 2019, the Company closed an underwritten follow-on public offering of 5,000,000 ordinary shares at a price to the public
of $7.00 per share. As a result of this offering, the Company received a net amount of $33,050 after deducting underwriting and
other related fees, which were credited to share capital and additional paid in capital. Additionally,
the Company granted the underwriters a 30-day option to purchase up to an additional 750,000 ordinary shares at the public offering
price, less the underwriting discount, which option was exercised on April 3, 2019 with respect to 551,423 ordinary shares. Proceeds
from the offering were subsequently used to complete the joint venture transaction with Saint-Gobain discussed in Note 3. Vidrio
Andino Acquisition. Earnings
per Share The
following table sets forth the computation of the basic and diluted earnings per share for the six months ended June 30, 2019
and 2018:
Three months ended June 30, Six months ended June 30,
2019 2018 2019 2018
Numerator for basic and diluted earnings per shares
Net Income (loss) $ 7,660 $ (3,870 ) $ 14,991 $ 6,749
Denominator
Denominator for basic earnings per ordinary share - weighted average shares outstanding 44,840,263 38,200,792 42,254,672 38,135,096
Effect of dilutive securities and stock dividend 763,676 - 763,676 763,676
Denominator for diluted earnings per ordinary share - weighted average shares outstanding 45,603,939 38,200,792 43,018,348 38,898,772
Basic earnings (loss) per ordinary share $ 0.17 $ (0.10 ) $ 0.35 $ 0.18
Diluted earnings (loss) per ordinary share $ 0.17 $ (0.10 ) $ 0.35 $ 0.17 The
effect of dilutive securities includes 763,676 shares for shares potentially issued in relation to the dividends declared. For
the quarter ended June 30, 2018, the effect of dilutive securities is excluded from the calculation of diluted earnings per share
because including them would be anti-dilutive given the net loss during the period.</t>
  </si>
  <si>
    <t>Commitments and Contingencies</t>
  </si>
  <si>
    <t>Commitments and Contingencies Disclosure [Abstract]</t>
  </si>
  <si>
    <t>Note
12. Commitments and Contingencies Commitments As
of June 30, 2019, the Company had an outstanding obligation to purchase an aggregate of at least $25,141 of certain raw materials
from a specific supplier before May 2026.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r disposition as this time, there are no indications that such claims will result in a
material adverse effect on the business, financial condition or results of operations of the Company.</t>
  </si>
  <si>
    <t>Subsequent Events</t>
  </si>
  <si>
    <t>Subsequent Events [Abstract]</t>
  </si>
  <si>
    <t>Note
13. Subsequent Events Management
concluded that no additional subsequent events required disclosure other than those disclosed in these financial statements.</t>
  </si>
  <si>
    <t>Basis of Presentation and Summary of Significant Accounting Policies (Policies)</t>
  </si>
  <si>
    <t>Basis of Presentation and Use of Estimates</t>
  </si>
  <si>
    <t>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8. The year-end condensed balance
sheet data was derived from audited financial statements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 sold to the
construction industry.</t>
  </si>
  <si>
    <t>Principles of Consolidation</t>
  </si>
  <si>
    <t>Principles
of Consolidation These
unaudited condensed consolidated financial statements consolidate TGI, its subsidiaries Tecnoglass S.A.S (“TG”), C.I.
Energía Solar S.A.S E.S. Windows (“ES”) and ES Windows LLC (“ESW LLC”), Tecnoglass LLC (“Tecno
LLC”), Tecno RE LLC (“Tecno RE”), GM&amp;P Consulting and Glazing Contractors (“GM&amp;P”), Componenti
USA LLC (“Componenti”) and ES Metals SAS (“ES Metal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t>
  </si>
  <si>
    <t>Non-Controlling Interest</t>
  </si>
  <si>
    <t>Non-controlling
interest When
the Company owns a majority of a subsidiary’s stock, the Company includes in its condensed consolidated Financial Statements
the non-controlling interest in the subsidiary. The non-controlling interest in the Condensed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t>
  </si>
  <si>
    <t>Foreign Currency Translation</t>
  </si>
  <si>
    <t>Foreign
Currency Translation The
unaudited condensed consolidated financial statements are presented in U.S. Dollars, the reporting currency. Some of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t>
  </si>
  <si>
    <t>Shipping and Handling Costs</t>
  </si>
  <si>
    <t>Shipping
and Handling Costs The
Company classifies amounts billed to customers related to shipping and handling as product revenues. The Company records and presents
shipping and handling costs in selling expenses. Shipping and handling costs for the three months ended June 30, 2019 and 2018
were $4,714 and $3,764, respectively. Shipping and handling costs for the six months ended June 30, 2019 and 2018 were $9,024
and $8,496 respectively.</t>
  </si>
  <si>
    <t>Dividends Payable</t>
  </si>
  <si>
    <t>Dividends
Payable The
company accounts for its dividend declared as a liability under ASC 480 - Distinguishing Liabilities from Equity since the shareholders
have the option to elect cash or stock and reclassifies from dividend payable to additional paid-in capital when shareholders
elect a stock dividend instead of cash. The dividend payable is not subject to re-measurement at each balance sheet date since
the dividend is a fixed monetary amount known at inception and thus no change in fair value adjustment is necessary.</t>
  </si>
  <si>
    <t>Recently Issued Accounting Pronouncements</t>
  </si>
  <si>
    <t xml:space="preserve"> Recently
Issued Accounting Pronouncements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During 2019, the FASB issued ASU 2019-04 and ASU 2019-05 with Codification Improvements
to Topic 326, Financial Instruments – Credit Losses. The Company is currently evaluating the potential effect of this ASU
on its consolidated financial statements. </t>
  </si>
  <si>
    <t>New Accounting Standards Implemented</t>
  </si>
  <si>
    <t>New
Accounting Standards Implemented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hich for the
Company is the fiscal year beginning January 1, 2019. The
Company did not adjust the comparative periods presented as the FASB provided entities the option to instead apply the provisions
of the new leases guidance using the modified retrospective application approach. The new
standard provided a number of optional practical expedients in transition. We elected the ‘package of practical expedients’,
w The new standard also provides practical expedients for an entity’s ongoing
accounting. We elected the short-term lease recognition exemption for all leases that qualified, primarily for certain equipment
leases that are month-to-month leases. This means, for those leases, we did not recognize right-of-use assets or lease liabilities.
We also elected the practical expedient to not separate lease and non-lease components for all classes of underlying assets. We
have identified and analyzed our lease portfolio and evaluated the new reporting and disclosure requirements of the new guidance,
and our lease-related processes and internal controls. The adoption of this standard had no material impact to the Company’s
financial statements, as, under prior guidance, we had recognized capital leases which correspond to the right-of-use asset and
lease liability described under the new guidance. This standard does not have a significant impact on our liquidity or on our
debt covenant compliance under our current agreements. As
of January 1, 2019, the Company had $378 finance lease right-of-use assets related to computing equipment and a lease liability
for $380 on its Condensed Consolidated Balance Sheet. As of June 30, 2019, the Company had $682 finance lease right-of-use assets
related to computing equipment and a lease liability for $650 on its Condensed Consolidated Balance Sheet. The lease agreements
include terms to extend the lease, however the Company does not intend to extend its current leases. The weighted average remaining
lease term approximates 2.8 years. The right-of-use assets are depreciated and interest expense from the lease liability are recorded
on our Condensed Consolidated Statement of Operations. Additionally,
as of June 30, 2019 the Company had a commitment for $102 under operating leases related to short term apartment leases, installation
equipment and computing equipment which expire during the current year that have not been capitalized due to their short-term
nature. Rental expense from these leases is recognized on our Condensed Consolidated Income Statement as incurred. Finance lease
costs, including amortization of the right-of-use assets and interest expense, short term lease cost, and related cashflows have
not been material as of June 30, 2019. Leases
Accounting Policy We
determine if an arrangement is a lease at inception. We include finance lease right-of-use assets as part of property and equipment
and the lease liability as part of our current portion of long-term debt and long-term debt on our Condensed Consolidated Balance
Sheet. Leases considered short-term are not capitalized, given our election not to recognize right-of-use assets and lease liabilities
arising from short-term leases, but instead considered operating leases and the resulting rental expense is recognized on our
Condensed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t>
  </si>
  <si>
    <t>Inventories, Net (Tables)</t>
  </si>
  <si>
    <t>Schedule of Inventories</t>
  </si>
  <si>
    <t xml:space="preserve">June 30, 2019 December 31, 2018
Raw materials $ 52,019 $ 43,744
Work in process 28,283 25,957
Finished goods 2,023 14,251
Stores and spares 7,669 7,437
Packing material 999 540
90,993 91,929
Less: Inventory allowance (87 ) (80 )
$ 90,906 $ 91,849 </t>
  </si>
  <si>
    <t>Revenues, Contract Assets and Contract Liabilities (Tables)</t>
  </si>
  <si>
    <t>Schedule of Disaggregation by Revenue</t>
  </si>
  <si>
    <t xml:space="preserve">The
Company disaggregates its sales with customers by revenue recognition method for its only segment, as the Company believes these
factors affect the nature, amount, timing, and uncertainty of the Company’s revenue and cash flows.
Three months ended Six months ended
June 30, June 30,
2019 2018 2019 2018
Fixed price contracts $ 46,721 $ 37,814 $ 88,897 $ 80,030
Product sales 67,162 51,155 132,154 96,099
Total Revenues $ 113,883 $ 88,969 $ 221,051 $ 176,129 </t>
  </si>
  <si>
    <t>Schedule of Geographical Information of Revenue from External Customer</t>
  </si>
  <si>
    <t xml:space="preserve">The
following table presents geographical information about revenues.
Three
months ended Six
months ended
June
30, June
30,
2019 2018 2019 2018
Colombia $ 12,165 $ 15,557 $ 25,153 $ 37,381
United States 99,326 69,852 191,360 132,845
Panama 913 1,043 1,676 1,857
Other 1,479 2,517 2,862 4,046
Total Revenues $ 113,883 $ 88,969 $ 221,051 $ 176,129 </t>
  </si>
  <si>
    <t>Schedule of Contract Assets and Liabilities</t>
  </si>
  <si>
    <t xml:space="preserve">The
table below presents the components of net contract assets (liabilities).
June 30, 2019 December 31, 2018
Contract assets — current $ 50,580 $ 46,018
Contract assets — non-current 8,601 6,986
Contract liabilities — current (14,013 ) (16,789 )
Contract liabilities — non-current (564 ) (1,436 )
Net contract assets $ 44,604 $ 34,779 </t>
  </si>
  <si>
    <t>Contract Liabilities [Member]</t>
  </si>
  <si>
    <t xml:space="preserve">The
components of contract liabilities are presented in the table below.
June 30, 2019 December 31, 2018
Billings in excess of costs $ 3,101 4,393
Advances from customers on uncompleted contracts 11,476 13,832
Total contract liabilties 14,577 18,225
Less: current portion 14,013 16,789
Contract liabilities – non-current $ 564 1,436 </t>
  </si>
  <si>
    <t>Contract Assets [Member]</t>
  </si>
  <si>
    <t xml:space="preserve">The
components of contract assets are presented in the table below.
June 30, 2019 December 31, 2018
Unbilled contract receivables, gross $ 27,644 $ 21,703
Retainage 31,537 31,301
Total contract assets 59,181 53,004
Less: current portion 50,580 46,018
Contract Assets – non-current $ 8,601 $ 6,986 </t>
  </si>
  <si>
    <t>Intangible Assets (Tables)</t>
  </si>
  <si>
    <t>Schedule of Finite-Lived Intangible Assets</t>
  </si>
  <si>
    <t xml:space="preserve">Intangible
assets include Miami-Dade County Notices of Acceptances (NOA’s), which are certificates issued for approved products and
required to market hurricane- resistant glass in Florida. Also, it includes the intangibles acquired from the acquisition of GM&amp;P.
June 30, 2019
Gross Acc. Amort. Net
Trade Names $ 980 $ (457 ) $ 523
Notice of Acceptances (NOAs), product designs and other intellectual property 10,870 (5,822 ) 5,048
Non-compete Agreement 165 (77 ) 88
Customer Relationships 4,140 (2,069 ) 2,071
Total $ 16,155 $ (8,425 ) $ 7,730
December 31, 2018
Gross Acc. Amort. Net
Trade Names $ 980 $ (359 ) $ 621
Notice of Acceptances (NOAs), product designs and other intellectual property 10,881 (5,373 ) 5,508
Non-compete Agreement 165 (60 ) 105
Contract Backlog 3,090 (2,832 ) 258
Customer Relationships 4,140 (1,626 ) 2,514
Total $ 19,256 $ (10,250 ) $ 9,006 </t>
  </si>
  <si>
    <t>Schedule of Finite-Lived Intangible Assets, Future Amortization Expense</t>
  </si>
  <si>
    <t xml:space="preserve">The
estimated aggregate amortization expense for each of the five succeeding years as of June 30, 2019 is as follows:
Year ending (in thousands)
2019 $ 1,154
2020 2,180
2021 2,150
2022 1,270
2023 789
Thereafter 187
$ 7,730 </t>
  </si>
  <si>
    <t>Debt (Tables)</t>
  </si>
  <si>
    <t>Schedule of Long Term Debt</t>
  </si>
  <si>
    <t xml:space="preserve">The
Company’s debt is comprised of the following:
June 30, 2019 December 31, 2018
Revolving lines of credit $ 9,788 $ 19,146
Finance lease 650 380
Unsecured senior note 210,000 210,000
Other loans 16,641 17,804
Syndicated loan 30,000 -
Less: Deferred cost of financing (4,622 ) (5,015 )
Total obligations under borrowing arrangements 262,457 242,315
Less: Current portion of long-term debt and other current borrowings 12,223 21,606
Long-term debt $ 250,234 $ 220,709 </t>
  </si>
  <si>
    <t>Schedule of Maturities of Long Term Debt</t>
  </si>
  <si>
    <t xml:space="preserve">Maturities
of long-term debt and other current borrowings are as follows as of June 30, 2019:
2020 $ 12,411
2021 5,508
2022 219,988
2023 11,400
2024 12,868
Thereafter 4,901
Total $ 267,077 </t>
  </si>
  <si>
    <t>Fair Value Measurements (Tables)</t>
  </si>
  <si>
    <t>Summary of Fair Value and Carrying Amounts of Long Term Debt</t>
  </si>
  <si>
    <t xml:space="preserve">The
following table summarizes the fair value and carrying amounts of our long-term debt:
June 30, 2019 December 31, 2018
Fair Value 266,223 234,163
Carrying Value 250,234 220,709 </t>
  </si>
  <si>
    <t>Income Taxes (Tables)</t>
  </si>
  <si>
    <t>Schedule of Components of Income Tax Expense (Benefit)</t>
  </si>
  <si>
    <t xml:space="preserve">The
components of income tax expense are as follows:
Three months ended June 30, Six months ended June 30,
2019 2018 2019 2018
Current income tax
United States $ (903 ) $ 1,129 $ (1,415 ) $ 722
Colombia (4,338 ) (317 ) (7,758 ) (2,522 )
(5,241 ) 812 (9,173 ) (1,800 )
Deferred income Tax
United States 957 (992 ) 1,126 (1,161 )
Colombia 307 1,647 (809 ) (965 )
1,264 655 317 (2,126 )
Total income tax (provision) benefit $ (3,977 ) $ 1,467 $ (8,856 ) $ (3,926 )
Effective tax rate (34 %) 27 % (37 %) 37 % </t>
  </si>
  <si>
    <t>Related Parties (Tables)</t>
  </si>
  <si>
    <t>Schedule of Related Parties</t>
  </si>
  <si>
    <t xml:space="preserve"> The
following is a summary of assets, liabilities, and income and expense transactions with all related parties, shareholders, directors
and managers:
Three months ended June 30, Six months ended June 30,
2019 2018 2019 2018
Sales to related parties $ 1,624 $ 1,184 $ 3,984 $ 2,137
Fees paid to directors and officers $ 1,013 $ 801 $ 1,822 $ 1,628
Payments to other related parties $ 907 $ 674 $ 1,833 $ 1,662
June 30, 2019 December 31, 2018
Current Assets:
Due from VS $ 6,934 $ 6,229
Due from other related parties 2,462 2,010
$ 9,396 $ 8,239
Liabilities:
Due to related parties - current $ 4,335 $ 1,500
Due to related parties - long term $ 611 $ 600 </t>
  </si>
  <si>
    <t>Schedule of Payments to Other Related Parties</t>
  </si>
  <si>
    <t xml:space="preserve">Payments
to other related parties during three and six months ended June 30, 2019 and 2018 include the following:
Three months ended June 30, Six months ended June 30,
2019 2018 2019 2018
Charitable contributions $ 178 $ 296 $ 605 $ 567
Sales commissions $ 286 $ 336 $ 762 $ 677 </t>
  </si>
  <si>
    <t>Shareholders' Equity (Tables)</t>
  </si>
  <si>
    <t>Schedule of Earnings Per Share, Basic and Diluted</t>
  </si>
  <si>
    <t>The
following table sets forth the computation of the basic and diluted earnings per share for the six months ended June 30, 2019
and 2018:
Three months ended June 30, Six months ended June 30,
2019 2018 2019 2018
Numerator for basic and diluted earnings per shares
Net Income (loss) $ 7,660 $ (3,870 ) $ 14,991 $ 6,749
Denominator
Denominator for basic earnings per ordinary share - weighted average shares outstanding 44,840,263 38,200,792 42,254,672 38,135,096
Effect of dilutive securities and stock dividend 763,676 - 763,676 763,676
Denominator for diluted earnings per ordinary share - weighted average shares outstanding 45,603,939 38,200,792 43,018,348 38,898,772
Basic earnings (loss) per ordinary share $ 0.17 $ (0.10 ) $ 0.35 $ 0.18
Diluted earnings (loss) per ordinary share $ 0.17 $ (0.10 ) $ 0.35 $ 0.17</t>
  </si>
  <si>
    <t>Basis of Presentation and Summary of Significant Accounting Policies (Details Narrative) - USD ($) $ in Thousands</t>
  </si>
  <si>
    <t>Jan. 02, 2019</t>
  </si>
  <si>
    <t>Significant Accounting Policies [Line Items]</t>
  </si>
  <si>
    <t>Shipping and handling costs</t>
  </si>
  <si>
    <t>Finance lease right-of-use assets</t>
  </si>
  <si>
    <t>Lease liability</t>
  </si>
  <si>
    <t>Finance lease, weighted average remaining lease term</t>
  </si>
  <si>
    <t>2 years 9 months 18 days</t>
  </si>
  <si>
    <t>Operating leases liability</t>
  </si>
  <si>
    <t>ASU 2016-02 [Member]</t>
  </si>
  <si>
    <t>Long-term Investments (Details Narrative) - USD ($) $ in Thousands</t>
  </si>
  <si>
    <t>May 03, 2019</t>
  </si>
  <si>
    <t>Jan. 11, 2019</t>
  </si>
  <si>
    <t>Apr. 30, 2019</t>
  </si>
  <si>
    <t>Cash consideration paid for acquisition of minority interest</t>
  </si>
  <si>
    <t>Long-term investments</t>
  </si>
  <si>
    <t>ESMetals [Member]</t>
  </si>
  <si>
    <t>Equity method investment, ownership percentage</t>
  </si>
  <si>
    <t>70.00%</t>
  </si>
  <si>
    <t>Saint-Gobain Joint Venture Agreement [Member] | Vidrio Andino Holdings S.A.S [Member]</t>
  </si>
  <si>
    <t>Minority ownership interest</t>
  </si>
  <si>
    <t>25.80%</t>
  </si>
  <si>
    <t>Purchase price for acquiring minority interest</t>
  </si>
  <si>
    <t>Recorded investments in relation to acquisition</t>
  </si>
  <si>
    <t>Recorded current liabilities in relation to acquisition</t>
  </si>
  <si>
    <t>Saint-Gobain Joint Venture Agreement [Member] | Vidrio Andino Holdings S.A.S [Member] | Land [Member]</t>
  </si>
  <si>
    <t>Inventories, Net - Schedule of Inventories (Details) - USD ($) $ in Thousands</t>
  </si>
  <si>
    <t>Raw materials</t>
  </si>
  <si>
    <t>Work in process</t>
  </si>
  <si>
    <t>Finished goods</t>
  </si>
  <si>
    <t>Stores and spares</t>
  </si>
  <si>
    <t>Packing material</t>
  </si>
  <si>
    <t>Total Inventories</t>
  </si>
  <si>
    <t>Less: Inventory allowance</t>
  </si>
  <si>
    <t>Total inventories, net</t>
  </si>
  <si>
    <t>Revenues, Contract Assets and Contract Liabilities (Details Narrative) - USD ($) $ in Thousands</t>
  </si>
  <si>
    <t>Sales related to contract liabilities</t>
  </si>
  <si>
    <t>Remaining performance obligation</t>
  </si>
  <si>
    <t>Performance obligation, percentage</t>
  </si>
  <si>
    <t>100.00%</t>
  </si>
  <si>
    <t>Performance obligation expected to be satisfied in the first year</t>
  </si>
  <si>
    <t>Performance obligation expected to be satisfied in the second year</t>
  </si>
  <si>
    <t>Performance obligation expected to be satisfied thereafter</t>
  </si>
  <si>
    <t>Revenues, Contract Assets and Contract Liabilities - Schedule of Disaggregation by Revenue (Details) - USD ($) $ in Thousands</t>
  </si>
  <si>
    <t>Total Revenues</t>
  </si>
  <si>
    <t>Fixed Price Contracts [Member]</t>
  </si>
  <si>
    <t>Product Sales [Member]</t>
  </si>
  <si>
    <t>Revenues, Contract Assets and Contract Liabilities - Schedule of Geographical Information of Revenue from External Customer (Details) - USD ($) $ in Thousands</t>
  </si>
  <si>
    <t>Colombia [Member]</t>
  </si>
  <si>
    <t>United States [Member]</t>
  </si>
  <si>
    <t>Panama [Member]</t>
  </si>
  <si>
    <t>Other [Member]</t>
  </si>
  <si>
    <t>Revenues, Contract Assets and Contract Liabilities -  Schedule of Contract Assets and Liabilities (Details) - USD ($) $ in Thousands</t>
  </si>
  <si>
    <t>Contract assets - current</t>
  </si>
  <si>
    <t>Contract liabilities - current</t>
  </si>
  <si>
    <t>Contract liabilities - non-current</t>
  </si>
  <si>
    <t>Net contract assets (liabilities)</t>
  </si>
  <si>
    <t>Revenues, Contract Assets and Contract Liabilities - Schedule of Contract Assets (Details) - USD ($) $ in Thousands</t>
  </si>
  <si>
    <t>Unbilled contract receivables, gross</t>
  </si>
  <si>
    <t>Retainage</t>
  </si>
  <si>
    <t>Total contract assets</t>
  </si>
  <si>
    <t>Less: current portion</t>
  </si>
  <si>
    <t>Contract Assets - non-current</t>
  </si>
  <si>
    <t>Revenues, Contract Assets and Contract Liabilities - Schedule of Contract Liabilities (Details) - USD ($) $ in Thousands</t>
  </si>
  <si>
    <t>Billings in excess of costs</t>
  </si>
  <si>
    <t>Advances from customers on uncompleted contracts</t>
  </si>
  <si>
    <t>Total contract liabilities</t>
  </si>
  <si>
    <t>Intangible Assets (Details Narrative) - USD ($) $ in Thousands</t>
  </si>
  <si>
    <t>Weighted average amortization period</t>
  </si>
  <si>
    <t>5 years 4 months 24 days</t>
  </si>
  <si>
    <t>Amortization expense</t>
  </si>
  <si>
    <t>Intangible Assets - Schedule of Finite-Lived Intangible Assets (Details) - USD ($) $ in Thousands</t>
  </si>
  <si>
    <t>Income Tax [Line Items]</t>
  </si>
  <si>
    <t>Intangible assets, Gross</t>
  </si>
  <si>
    <t>Accumulated Amortization</t>
  </si>
  <si>
    <t>Intangible assets, net</t>
  </si>
  <si>
    <t>Trade Names [Member]</t>
  </si>
  <si>
    <t>Notice of Acceptances (NOAs), Product Designs and Other Intellectual Property [Member]</t>
  </si>
  <si>
    <t>Non-compete Agreement [Member]</t>
  </si>
  <si>
    <t>Customer Relationships [Member]</t>
  </si>
  <si>
    <t>Contract Backlog [Member]</t>
  </si>
  <si>
    <t>Intangible Assets - Schedule of Finite-Lived Intangible Assets, Future Amortization Expense (Details) - USD ($) $ in Thousands</t>
  </si>
  <si>
    <t>2020</t>
  </si>
  <si>
    <t>2021</t>
  </si>
  <si>
    <t>2022</t>
  </si>
  <si>
    <t>2023</t>
  </si>
  <si>
    <t>Thereafter</t>
  </si>
  <si>
    <t>Debt (Details Narrative) - USD ($) $ in Thousands</t>
  </si>
  <si>
    <t>May 02, 2019</t>
  </si>
  <si>
    <t>Debt face amount</t>
  </si>
  <si>
    <t>Present value of minimum lease payments</t>
  </si>
  <si>
    <t>Loan maturity period</t>
  </si>
  <si>
    <t>Few weeks to 10 years</t>
  </si>
  <si>
    <t>Debt, weighted average interest rate</t>
  </si>
  <si>
    <t>7.50%</t>
  </si>
  <si>
    <t>Debt Facility [Member] | Banco de Crédito del Perú and Banco Sabadell [Member]</t>
  </si>
  <si>
    <t>Repayments of lines of credit</t>
  </si>
  <si>
    <t>Debt instrument term</t>
  </si>
  <si>
    <t>5 years</t>
  </si>
  <si>
    <t>Debt Facility [Member] | Banco de Crédito del Perú and Banco Sabadell [Member] | London Interbank Offered Rate (LIBOR) [Member]</t>
  </si>
  <si>
    <t>Interest rate during period</t>
  </si>
  <si>
    <t>2.95%</t>
  </si>
  <si>
    <t>Property, Plant and Equipment [Member]</t>
  </si>
  <si>
    <t>Debt instrument, collateral amount</t>
  </si>
  <si>
    <t>Debt - Schedule of Long Term Debt (Details) - USD ($) $ in Thousands</t>
  </si>
  <si>
    <t>Revolving lines of credit</t>
  </si>
  <si>
    <t>Finance lease</t>
  </si>
  <si>
    <t>Unsecured senior note</t>
  </si>
  <si>
    <t>Other loans</t>
  </si>
  <si>
    <t>Syndicated loan</t>
  </si>
  <si>
    <t>Less: Deferred cost of financing</t>
  </si>
  <si>
    <t>Total obligations under borrowing arrangements</t>
  </si>
  <si>
    <t>Less: Current portion of long-term debt and other current borrowings</t>
  </si>
  <si>
    <t>Long-term debt</t>
  </si>
  <si>
    <t>Debt - Schedule of Maturities of Long Term Debt (Details) $ in Thousands</t>
  </si>
  <si>
    <t>Jun. 30, 2019USD ($)</t>
  </si>
  <si>
    <t>2024</t>
  </si>
  <si>
    <t>Fair Value Measurements - Summary of Fair Value and Carrying Amounts of Long Term Debt (Details) - USD ($) $ in Thousands</t>
  </si>
  <si>
    <t>Carrying Value</t>
  </si>
  <si>
    <t>Fair Value, Inputs, Level 2 [Member]</t>
  </si>
  <si>
    <t>Fair Value</t>
  </si>
  <si>
    <t>Income Taxes (Details Narrative)</t>
  </si>
  <si>
    <t>Dec. 28, 2018</t>
  </si>
  <si>
    <t>Effective income tax rate reconciliation, percent</t>
  </si>
  <si>
    <t>(34.00%)</t>
  </si>
  <si>
    <t>27.00%</t>
  </si>
  <si>
    <t>(37.00%)</t>
  </si>
  <si>
    <t>37.00%</t>
  </si>
  <si>
    <t>State and federal income tax rate</t>
  </si>
  <si>
    <t>26.50%</t>
  </si>
  <si>
    <t>Weighted average statutory income tax rate</t>
  </si>
  <si>
    <t>33.00%</t>
  </si>
  <si>
    <t>Tax Year 2019 [Member]</t>
  </si>
  <si>
    <t>Tax Year 2020 [Member]</t>
  </si>
  <si>
    <t>32.00%</t>
  </si>
  <si>
    <t>Tax Year 2021 [Member]</t>
  </si>
  <si>
    <t>31.00%</t>
  </si>
  <si>
    <t>Tax Year 2022 [Member]</t>
  </si>
  <si>
    <t>30.00%</t>
  </si>
  <si>
    <t>Tax Year 2018 [Member]</t>
  </si>
  <si>
    <t>Income Taxes - Schedule of Components of Income Tax Expense (Benefit) (Details) - USD ($) $ in Thousands</t>
  </si>
  <si>
    <t>Current income tax, United States</t>
  </si>
  <si>
    <t>Current income tax, Colombia</t>
  </si>
  <si>
    <t>Total current income tax</t>
  </si>
  <si>
    <t>Deferred income Tax, United States</t>
  </si>
  <si>
    <t>Deferred income Tax, Colombia</t>
  </si>
  <si>
    <t>Total deferred income tax</t>
  </si>
  <si>
    <t>Total income tax (provision) benefit</t>
  </si>
  <si>
    <t>Effective tax rate</t>
  </si>
  <si>
    <t>Related Parties (Details Narrative) - USD ($) $ in Thousands</t>
  </si>
  <si>
    <t>Debt instrument maturity</t>
  </si>
  <si>
    <t>Due to related party</t>
  </si>
  <si>
    <t>Sales revenue from related party</t>
  </si>
  <si>
    <t>Ventana Solar S.A. [Member]</t>
  </si>
  <si>
    <t>Former Owner [Member]</t>
  </si>
  <si>
    <t>CEO, COO and Other Related Parties [Member]</t>
  </si>
  <si>
    <t>Equity percentage</t>
  </si>
  <si>
    <t>GM&amp;P [Member]</t>
  </si>
  <si>
    <t>Related Parties - Schedule of Related Parties (Details) - USD ($) $ in Thousands</t>
  </si>
  <si>
    <t>Sales to related parties</t>
  </si>
  <si>
    <t>Fees paid to directors and officers</t>
  </si>
  <si>
    <t>Payments to other related parties</t>
  </si>
  <si>
    <t>Due from VS</t>
  </si>
  <si>
    <t>Due from other related parties</t>
  </si>
  <si>
    <t>Due from related parties, current</t>
  </si>
  <si>
    <t>Due to related parties - current</t>
  </si>
  <si>
    <t>Due to related parties - long term</t>
  </si>
  <si>
    <t>Related Parties - Schedule of Payments to Other Related Parties (Details) - USD ($) $ in Thousands</t>
  </si>
  <si>
    <t>Charitable Contributions [Member]</t>
  </si>
  <si>
    <t>Payment to other related parties</t>
  </si>
  <si>
    <t>Sales Commissions [Member]</t>
  </si>
  <si>
    <t>Shareholders' Equity (Details Narrative) - USD ($) $ / shares in Units, $ in Thousands</t>
  </si>
  <si>
    <t>Apr. 03, 2019</t>
  </si>
  <si>
    <t>Mar. 25, 2019</t>
  </si>
  <si>
    <t>May 11, 2017</t>
  </si>
  <si>
    <t>Nov. 01, 2016</t>
  </si>
  <si>
    <t>Dividends declared</t>
  </si>
  <si>
    <t>Dividends paid to shareholders shares</t>
  </si>
  <si>
    <t>Anti-dilutive securities</t>
  </si>
  <si>
    <t>Follow-on Equity Offering [Member]</t>
  </si>
  <si>
    <t>Sale of stock, number of shares Issued in Transaction</t>
  </si>
  <si>
    <t>Sale of stock, price per share</t>
  </si>
  <si>
    <t>Proceeds from offering</t>
  </si>
  <si>
    <t>Follow-on Equity Offering [Member] | Underwriters [Member]</t>
  </si>
  <si>
    <t>Number of options to purchase additional ordinary shares</t>
  </si>
  <si>
    <t>Number of options exercises in period</t>
  </si>
  <si>
    <t>Capital [Member]</t>
  </si>
  <si>
    <t>Dividends paid to shareholders value</t>
  </si>
  <si>
    <t>Cash [Member]</t>
  </si>
  <si>
    <t>Quarterly Rate [Member]</t>
  </si>
  <si>
    <t>Dividends payable, amount per share</t>
  </si>
  <si>
    <t>Dividends price percentage</t>
  </si>
  <si>
    <t>12.00%</t>
  </si>
  <si>
    <t>Annual Basis [Member]</t>
  </si>
  <si>
    <t>Shareholders' Equity - Schedule of Earnings Per Share, Basic and Diluted (Details) - USD ($) $ / shares in Units, $ in Thousands</t>
  </si>
  <si>
    <t>Net Income (loss)</t>
  </si>
  <si>
    <t>Denominator for basic earnings per ordinary share - weighted average shares outstanding</t>
  </si>
  <si>
    <t>Effect of dilutive securities and stock dividend</t>
  </si>
  <si>
    <t>Denominator for diluted earnings per ordinary share - weighted average shares outstanding</t>
  </si>
  <si>
    <t>Basic earnings (loss) per ordinary share</t>
  </si>
  <si>
    <t>Diluted earnings (loss) per ordinary share</t>
  </si>
  <si>
    <t>Commitments and Contingencies (Details Narrative) $ in Thousands</t>
  </si>
  <si>
    <t>Purchase of aggregate raw materia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13</v>
      </c>
    </row>
    <row r="17" spans="1:2">
      <c r="A17" s="4" t="s">
        <v>26</v>
      </c>
      <c r="B17" s="5" t="n">
        <v>44858442</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3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3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32</v>
      </c>
    </row>
    <row r="3" spans="1:2">
      <c r="A3" s="3" t="s">
        <v>96</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32</v>
      </c>
    </row>
    <row r="3" spans="1:2">
      <c r="A3" s="3" t="s">
        <v>216</v>
      </c>
    </row>
    <row r="4" spans="1:2">
      <c r="A4" s="4" t="s">
        <v>47</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32</v>
      </c>
    </row>
    <row r="3" spans="1:2">
      <c r="A3" s="3" t="s">
        <v>209</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3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3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3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3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3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47638</v>
      </c>
      <c r="C3" s="6" t="n">
        <v>33040</v>
      </c>
    </row>
    <row r="4" spans="1:3">
      <c r="A4" s="4" t="s">
        <v>36</v>
      </c>
      <c r="B4" s="5" t="n">
        <v>2336</v>
      </c>
      <c r="C4" s="5" t="n">
        <v>1163</v>
      </c>
    </row>
    <row r="5" spans="1:3">
      <c r="A5" s="4" t="s">
        <v>37</v>
      </c>
      <c r="B5" s="5" t="n">
        <v>110661</v>
      </c>
      <c r="C5" s="5" t="n">
        <v>92791</v>
      </c>
    </row>
    <row r="6" spans="1:3">
      <c r="A6" s="4" t="s">
        <v>38</v>
      </c>
      <c r="B6" s="5" t="n">
        <v>9396</v>
      </c>
      <c r="C6" s="5" t="n">
        <v>8239</v>
      </c>
    </row>
    <row r="7" spans="1:3">
      <c r="A7" s="4" t="s">
        <v>39</v>
      </c>
      <c r="B7" s="5" t="n">
        <v>90906</v>
      </c>
      <c r="C7" s="5" t="n">
        <v>91849</v>
      </c>
    </row>
    <row r="8" spans="1:3">
      <c r="A8" s="4" t="s">
        <v>40</v>
      </c>
      <c r="B8" s="5" t="n">
        <v>50580</v>
      </c>
      <c r="C8" s="5" t="n">
        <v>46018</v>
      </c>
    </row>
    <row r="9" spans="1:3">
      <c r="A9" s="4" t="s">
        <v>41</v>
      </c>
      <c r="B9" s="5" t="n">
        <v>21773</v>
      </c>
      <c r="C9" s="5" t="n">
        <v>20299</v>
      </c>
    </row>
    <row r="10" spans="1:3">
      <c r="A10" s="4" t="s">
        <v>42</v>
      </c>
      <c r="B10" s="5" t="n">
        <v>333290</v>
      </c>
      <c r="C10" s="5" t="n">
        <v>293399</v>
      </c>
    </row>
    <row r="11" spans="1:3">
      <c r="A11" s="3" t="s">
        <v>43</v>
      </c>
    </row>
    <row r="12" spans="1:3">
      <c r="A12" s="4" t="s">
        <v>44</v>
      </c>
      <c r="B12" s="5" t="n">
        <v>155900</v>
      </c>
      <c r="C12" s="5" t="n">
        <v>149199</v>
      </c>
    </row>
    <row r="13" spans="1:3">
      <c r="A13" s="4" t="s">
        <v>45</v>
      </c>
      <c r="B13" s="5" t="n">
        <v>3260</v>
      </c>
      <c r="C13" s="5" t="n">
        <v>4770</v>
      </c>
    </row>
    <row r="14" spans="1:3">
      <c r="A14" s="4" t="s">
        <v>46</v>
      </c>
      <c r="B14" s="5" t="n">
        <v>8601</v>
      </c>
      <c r="C14" s="5" t="n">
        <v>6986</v>
      </c>
    </row>
    <row r="15" spans="1:3">
      <c r="A15" s="4" t="s">
        <v>47</v>
      </c>
      <c r="B15" s="5" t="n">
        <v>7731</v>
      </c>
      <c r="C15" s="5" t="n">
        <v>9006</v>
      </c>
    </row>
    <row r="16" spans="1:3">
      <c r="A16" s="4" t="s">
        <v>48</v>
      </c>
      <c r="B16" s="5" t="n">
        <v>23561</v>
      </c>
      <c r="C16" s="5" t="n">
        <v>23561</v>
      </c>
    </row>
    <row r="17" spans="1:3">
      <c r="A17" s="4" t="s">
        <v>49</v>
      </c>
      <c r="B17" s="5" t="n">
        <v>44978</v>
      </c>
      <c r="C17" s="4" t="s">
        <v>50</v>
      </c>
    </row>
    <row r="18" spans="1:3">
      <c r="A18" s="4" t="s">
        <v>51</v>
      </c>
      <c r="B18" s="5" t="n">
        <v>3170</v>
      </c>
      <c r="C18" s="5" t="n">
        <v>2853</v>
      </c>
    </row>
    <row r="19" spans="1:3">
      <c r="A19" s="4" t="s">
        <v>52</v>
      </c>
      <c r="B19" s="5" t="n">
        <v>247201</v>
      </c>
      <c r="C19" s="5" t="n">
        <v>196375</v>
      </c>
    </row>
    <row r="20" spans="1:3">
      <c r="A20" s="4" t="s">
        <v>53</v>
      </c>
      <c r="B20" s="5" t="n">
        <v>580491</v>
      </c>
      <c r="C20" s="5" t="n">
        <v>489774</v>
      </c>
    </row>
    <row r="21" spans="1:3">
      <c r="A21" s="3" t="s">
        <v>54</v>
      </c>
    </row>
    <row r="22" spans="1:3">
      <c r="A22" s="4" t="s">
        <v>55</v>
      </c>
      <c r="B22" s="5" t="n">
        <v>12223</v>
      </c>
      <c r="C22" s="5" t="n">
        <v>21606</v>
      </c>
    </row>
    <row r="23" spans="1:3">
      <c r="A23" s="4" t="s">
        <v>56</v>
      </c>
      <c r="B23" s="5" t="n">
        <v>79092</v>
      </c>
      <c r="C23" s="5" t="n">
        <v>65510</v>
      </c>
    </row>
    <row r="24" spans="1:3">
      <c r="A24" s="4" t="s">
        <v>57</v>
      </c>
      <c r="B24" s="5" t="n">
        <v>7768</v>
      </c>
      <c r="C24" s="5" t="n">
        <v>7567</v>
      </c>
    </row>
    <row r="25" spans="1:3">
      <c r="A25" s="4" t="s">
        <v>58</v>
      </c>
      <c r="B25" s="5" t="n">
        <v>4335</v>
      </c>
      <c r="C25" s="5" t="n">
        <v>1500</v>
      </c>
    </row>
    <row r="26" spans="1:3">
      <c r="A26" s="4" t="s">
        <v>59</v>
      </c>
      <c r="B26" s="5" t="n">
        <v>1379</v>
      </c>
      <c r="C26" s="5" t="n">
        <v>736</v>
      </c>
    </row>
    <row r="27" spans="1:3">
      <c r="A27" s="4" t="s">
        <v>60</v>
      </c>
      <c r="B27" s="5" t="n">
        <v>14013</v>
      </c>
      <c r="C27" s="5" t="n">
        <v>16789</v>
      </c>
    </row>
    <row r="28" spans="1:3">
      <c r="A28" s="4" t="s">
        <v>61</v>
      </c>
      <c r="B28" s="5" t="n">
        <v>10900</v>
      </c>
      <c r="C28" s="4" t="s">
        <v>50</v>
      </c>
    </row>
    <row r="29" spans="1:3">
      <c r="A29" s="4" t="s">
        <v>62</v>
      </c>
      <c r="B29" s="5" t="n">
        <v>8579</v>
      </c>
      <c r="C29" s="5" t="n">
        <v>8887</v>
      </c>
    </row>
    <row r="30" spans="1:3">
      <c r="A30" s="4" t="s">
        <v>63</v>
      </c>
      <c r="B30" s="5" t="n">
        <v>138289</v>
      </c>
      <c r="C30" s="5" t="n">
        <v>122595</v>
      </c>
    </row>
    <row r="31" spans="1:3">
      <c r="A31" s="3" t="s">
        <v>64</v>
      </c>
    </row>
    <row r="32" spans="1:3">
      <c r="A32" s="4" t="s">
        <v>45</v>
      </c>
      <c r="B32" s="5" t="n">
        <v>689</v>
      </c>
      <c r="C32" s="5" t="n">
        <v>2706</v>
      </c>
    </row>
    <row r="33" spans="1:3">
      <c r="A33" s="4" t="s">
        <v>65</v>
      </c>
      <c r="B33" s="5" t="n">
        <v>8500</v>
      </c>
      <c r="C33" s="5" t="n">
        <v>8500</v>
      </c>
    </row>
    <row r="34" spans="1:3">
      <c r="A34" s="4" t="s">
        <v>66</v>
      </c>
      <c r="B34" s="5" t="n">
        <v>611</v>
      </c>
      <c r="C34" s="5" t="n">
        <v>600</v>
      </c>
    </row>
    <row r="35" spans="1:3">
      <c r="A35" s="4" t="s">
        <v>67</v>
      </c>
      <c r="B35" s="5" t="n">
        <v>564</v>
      </c>
      <c r="C35" s="5" t="n">
        <v>1436</v>
      </c>
    </row>
    <row r="36" spans="1:3">
      <c r="A36" s="4" t="s">
        <v>68</v>
      </c>
      <c r="B36" s="5" t="n">
        <v>250234</v>
      </c>
      <c r="C36" s="5" t="n">
        <v>220709</v>
      </c>
    </row>
    <row r="37" spans="1:3">
      <c r="A37" s="4" t="s">
        <v>69</v>
      </c>
      <c r="B37" s="5" t="n">
        <v>260598</v>
      </c>
      <c r="C37" s="5" t="n">
        <v>233951</v>
      </c>
    </row>
    <row r="38" spans="1:3">
      <c r="A38" s="4" t="s">
        <v>70</v>
      </c>
      <c r="B38" s="5" t="n">
        <v>398887</v>
      </c>
      <c r="C38" s="5" t="n">
        <v>356546</v>
      </c>
    </row>
    <row r="39" spans="1:3">
      <c r="A39" s="4" t="s">
        <v>71</v>
      </c>
      <c r="C39" s="4" t="s">
        <v>50</v>
      </c>
    </row>
    <row r="40" spans="1:3">
      <c r="A40" s="3" t="s">
        <v>72</v>
      </c>
    </row>
    <row r="41" spans="1:3">
      <c r="A41" s="4" t="s">
        <v>73</v>
      </c>
      <c r="B41" s="4" t="s">
        <v>50</v>
      </c>
      <c r="C41" s="4" t="s">
        <v>50</v>
      </c>
    </row>
    <row r="42" spans="1:3">
      <c r="A42" s="4" t="s">
        <v>74</v>
      </c>
      <c r="B42" s="5" t="n">
        <v>4</v>
      </c>
      <c r="C42" s="5" t="n">
        <v>4</v>
      </c>
    </row>
    <row r="43" spans="1:3">
      <c r="A43" s="4" t="s">
        <v>75</v>
      </c>
      <c r="B43" s="5" t="n">
        <v>1367</v>
      </c>
      <c r="C43" s="5" t="n">
        <v>1367</v>
      </c>
    </row>
    <row r="44" spans="1:3">
      <c r="A44" s="4" t="s">
        <v>76</v>
      </c>
      <c r="B44" s="5" t="n">
        <v>203660</v>
      </c>
      <c r="C44" s="5" t="n">
        <v>157604</v>
      </c>
    </row>
    <row r="45" spans="1:3">
      <c r="A45" s="4" t="s">
        <v>77</v>
      </c>
      <c r="B45" s="5" t="n">
        <v>12867</v>
      </c>
      <c r="C45" s="5" t="n">
        <v>10439</v>
      </c>
    </row>
    <row r="46" spans="1:3">
      <c r="A46" s="4" t="s">
        <v>78</v>
      </c>
      <c r="B46" s="5" t="n">
        <v>-37340</v>
      </c>
      <c r="C46" s="5" t="n">
        <v>-37058</v>
      </c>
    </row>
    <row r="47" spans="1:3">
      <c r="A47" s="4" t="s">
        <v>79</v>
      </c>
      <c r="B47" s="5" t="n">
        <v>180558</v>
      </c>
      <c r="C47" s="5" t="n">
        <v>132356</v>
      </c>
    </row>
    <row r="48" spans="1:3">
      <c r="A48" s="4" t="s">
        <v>80</v>
      </c>
      <c r="B48" s="5" t="n">
        <v>1046</v>
      </c>
      <c r="C48" s="5" t="n">
        <v>872</v>
      </c>
    </row>
    <row r="49" spans="1:3">
      <c r="A49" s="4" t="s">
        <v>81</v>
      </c>
      <c r="B49" s="5" t="n">
        <v>181604</v>
      </c>
      <c r="C49" s="5" t="n">
        <v>133228</v>
      </c>
    </row>
    <row r="50" spans="1:3">
      <c r="A50" s="4" t="s">
        <v>82</v>
      </c>
      <c r="B50" s="6" t="n">
        <v>580491</v>
      </c>
      <c r="C50" s="6" t="n">
        <v>489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3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2</v>
      </c>
    </row>
    <row r="3" spans="1:2">
      <c r="A3" s="3" t="s">
        <v>20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32</v>
      </c>
    </row>
    <row r="3" spans="1:2">
      <c r="A3" s="3" t="s">
        <v>212</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32</v>
      </c>
    </row>
    <row r="3" spans="1:2">
      <c r="A3" s="4" t="s">
        <v>259</v>
      </c>
      <c r="B3" s="4" t="s">
        <v>260</v>
      </c>
    </row>
    <row r="4" spans="1:2">
      <c r="A4" s="4" t="s">
        <v>261</v>
      </c>
      <c r="B4" s="4" t="s">
        <v>262</v>
      </c>
    </row>
    <row r="5" spans="1:2">
      <c r="A5" s="4" t="s">
        <v>263</v>
      </c>
      <c r="B5" s="4" t="s">
        <v>264</v>
      </c>
    </row>
    <row r="6" spans="1:2">
      <c r="A6" s="4" t="s">
        <v>265</v>
      </c>
    </row>
    <row r="7" spans="1:2">
      <c r="A7" s="4" t="s">
        <v>263</v>
      </c>
      <c r="B7" s="4" t="s">
        <v>266</v>
      </c>
    </row>
    <row r="8" spans="1:2">
      <c r="A8" s="4" t="s">
        <v>267</v>
      </c>
    </row>
    <row r="9" spans="1:2">
      <c r="A9" s="4" t="s">
        <v>263</v>
      </c>
      <c r="B9"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32</v>
      </c>
    </row>
    <row r="3" spans="1:2">
      <c r="A3" s="3" t="s">
        <v>21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32</v>
      </c>
    </row>
    <row r="3" spans="1:2">
      <c r="A3" s="3" t="s">
        <v>20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32</v>
      </c>
    </row>
    <row r="3" spans="1:2">
      <c r="A3" s="3" t="s">
        <v>221</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32</v>
      </c>
    </row>
    <row r="3" spans="1:2">
      <c r="A3" s="3" t="s">
        <v>224</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32</v>
      </c>
    </row>
    <row r="3" spans="1:2">
      <c r="A3" s="3" t="s">
        <v>22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32</v>
      </c>
    </row>
    <row r="3" spans="1:2">
      <c r="A3" s="3" t="s">
        <v>23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32</v>
      </c>
      <c r="C1" s="2" t="s">
        <v>33</v>
      </c>
    </row>
    <row r="2" spans="1:3">
      <c r="A2" s="3" t="s">
        <v>84</v>
      </c>
    </row>
    <row r="3" spans="1:3">
      <c r="A3" s="4" t="s">
        <v>85</v>
      </c>
      <c r="B3" s="7" t="n">
        <v>0.0001</v>
      </c>
      <c r="C3" s="7" t="n">
        <v>0.0001</v>
      </c>
    </row>
    <row r="4" spans="1:3">
      <c r="A4" s="4" t="s">
        <v>86</v>
      </c>
      <c r="B4" s="5" t="n">
        <v>1000000</v>
      </c>
      <c r="C4" s="5" t="n">
        <v>1000000</v>
      </c>
    </row>
    <row r="5" spans="1:3">
      <c r="A5" s="4" t="s">
        <v>87</v>
      </c>
      <c r="B5" s="5" t="n">
        <v>0</v>
      </c>
      <c r="C5" s="5" t="n">
        <v>0</v>
      </c>
    </row>
    <row r="6" spans="1:3">
      <c r="A6" s="4" t="s">
        <v>88</v>
      </c>
      <c r="B6" s="5" t="n">
        <v>0</v>
      </c>
      <c r="C6" s="5" t="n">
        <v>0</v>
      </c>
    </row>
    <row r="7" spans="1:3">
      <c r="A7" s="4" t="s">
        <v>89</v>
      </c>
      <c r="B7" s="7" t="n">
        <v>0.0001</v>
      </c>
      <c r="C7" s="7" t="n">
        <v>0.0001</v>
      </c>
    </row>
    <row r="8" spans="1:3">
      <c r="A8" s="4" t="s">
        <v>90</v>
      </c>
      <c r="B8" s="5" t="n">
        <v>100000000</v>
      </c>
      <c r="C8" s="5" t="n">
        <v>100000000</v>
      </c>
    </row>
    <row r="9" spans="1:3">
      <c r="A9" s="4" t="s">
        <v>91</v>
      </c>
      <c r="B9" s="5" t="n">
        <v>44858442</v>
      </c>
      <c r="C9" s="5" t="n">
        <v>38092996</v>
      </c>
    </row>
    <row r="10" spans="1:3">
      <c r="A10" s="4" t="s">
        <v>92</v>
      </c>
      <c r="B10" s="5" t="n">
        <v>44858442</v>
      </c>
      <c r="C10" s="5" t="n">
        <v>38092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 customWidth="1" max="7" min="7" width="14"/>
  </cols>
  <sheetData>
    <row r="1" spans="1:7">
      <c r="A1" s="1" t="s">
        <v>293</v>
      </c>
      <c r="B1" s="2" t="s">
        <v>94</v>
      </c>
      <c r="D1" s="2" t="s">
        <v>1</v>
      </c>
    </row>
    <row r="2" spans="1:7">
      <c r="B2" s="2" t="s">
        <v>32</v>
      </c>
      <c r="C2" s="2" t="s">
        <v>95</v>
      </c>
      <c r="D2" s="2" t="s">
        <v>32</v>
      </c>
      <c r="E2" s="2" t="s">
        <v>95</v>
      </c>
      <c r="F2" s="2" t="s">
        <v>294</v>
      </c>
      <c r="G2" s="2" t="s">
        <v>33</v>
      </c>
    </row>
    <row r="3" spans="1:7">
      <c r="A3" s="3" t="s">
        <v>295</v>
      </c>
    </row>
    <row r="4" spans="1:7">
      <c r="A4" s="4" t="s">
        <v>296</v>
      </c>
      <c r="B4" s="6" t="n">
        <v>4714</v>
      </c>
      <c r="C4" s="6" t="n">
        <v>3764</v>
      </c>
      <c r="D4" s="6" t="n">
        <v>9024</v>
      </c>
      <c r="E4" s="6" t="n">
        <v>8496</v>
      </c>
    </row>
    <row r="5" spans="1:7">
      <c r="A5" s="4" t="s">
        <v>297</v>
      </c>
      <c r="B5" s="5" t="n">
        <v>682</v>
      </c>
      <c r="D5" s="5" t="n">
        <v>682</v>
      </c>
    </row>
    <row r="6" spans="1:7">
      <c r="A6" s="4" t="s">
        <v>298</v>
      </c>
      <c r="B6" s="6" t="n">
        <v>650</v>
      </c>
      <c r="D6" s="6" t="n">
        <v>650</v>
      </c>
      <c r="G6" s="6" t="n">
        <v>380</v>
      </c>
    </row>
    <row r="7" spans="1:7">
      <c r="A7" s="4" t="s">
        <v>299</v>
      </c>
      <c r="B7" s="4" t="s">
        <v>300</v>
      </c>
      <c r="D7" s="4" t="s">
        <v>300</v>
      </c>
    </row>
    <row r="8" spans="1:7">
      <c r="A8" s="4" t="s">
        <v>301</v>
      </c>
      <c r="B8" s="6" t="n">
        <v>102</v>
      </c>
      <c r="D8" s="6" t="n">
        <v>102</v>
      </c>
    </row>
    <row r="9" spans="1:7">
      <c r="A9" s="4" t="s">
        <v>302</v>
      </c>
    </row>
    <row r="10" spans="1:7">
      <c r="A10" s="3" t="s">
        <v>295</v>
      </c>
    </row>
    <row r="11" spans="1:7">
      <c r="A11" s="4" t="s">
        <v>297</v>
      </c>
      <c r="F11" s="6" t="n">
        <v>378</v>
      </c>
    </row>
    <row r="12" spans="1:7">
      <c r="A12" s="4" t="s">
        <v>298</v>
      </c>
      <c r="F12" s="6" t="n">
        <v>3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03</v>
      </c>
      <c r="B1" s="2" t="s">
        <v>304</v>
      </c>
      <c r="C1" s="2" t="s">
        <v>305</v>
      </c>
      <c r="D1" s="2" t="s">
        <v>32</v>
      </c>
      <c r="E1" s="2" t="s">
        <v>95</v>
      </c>
      <c r="F1" s="2" t="s">
        <v>306</v>
      </c>
      <c r="G1" s="2" t="s">
        <v>33</v>
      </c>
    </row>
    <row r="2" spans="1:7">
      <c r="A2" s="4" t="s">
        <v>307</v>
      </c>
      <c r="D2" s="6" t="n">
        <v>34100</v>
      </c>
      <c r="E2" s="6" t="n">
        <v>6000</v>
      </c>
    </row>
    <row r="3" spans="1:7">
      <c r="A3" s="4" t="s">
        <v>308</v>
      </c>
      <c r="D3" s="6" t="n">
        <v>44978</v>
      </c>
      <c r="G3" s="4" t="s">
        <v>50</v>
      </c>
    </row>
    <row r="4" spans="1:7">
      <c r="A4" s="4" t="s">
        <v>309</v>
      </c>
    </row>
    <row r="5" spans="1:7">
      <c r="A5" s="4" t="s">
        <v>310</v>
      </c>
      <c r="F5" s="4" t="s">
        <v>311</v>
      </c>
    </row>
    <row r="6" spans="1:7">
      <c r="A6" s="4" t="s">
        <v>312</v>
      </c>
    </row>
    <row r="7" spans="1:7">
      <c r="A7" s="4" t="s">
        <v>313</v>
      </c>
      <c r="C7" s="4" t="s">
        <v>314</v>
      </c>
    </row>
    <row r="8" spans="1:7">
      <c r="A8" s="4" t="s">
        <v>315</v>
      </c>
      <c r="C8" s="6" t="n">
        <v>45000</v>
      </c>
    </row>
    <row r="9" spans="1:7">
      <c r="A9" s="4" t="s">
        <v>307</v>
      </c>
      <c r="B9" s="6" t="n">
        <v>34100</v>
      </c>
    </row>
    <row r="10" spans="1:7">
      <c r="A10" s="4" t="s">
        <v>316</v>
      </c>
      <c r="B10" s="5" t="n">
        <v>45000</v>
      </c>
    </row>
    <row r="11" spans="1:7">
      <c r="A11" s="4" t="s">
        <v>317</v>
      </c>
      <c r="B11" s="6" t="n">
        <v>10900</v>
      </c>
    </row>
    <row r="12" spans="1:7">
      <c r="A12" s="4" t="s">
        <v>318</v>
      </c>
    </row>
    <row r="13" spans="1:7">
      <c r="A13" s="4" t="s">
        <v>317</v>
      </c>
      <c r="C13" s="6" t="n">
        <v>10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9</v>
      </c>
      <c r="B1" s="2" t="s">
        <v>32</v>
      </c>
      <c r="C1" s="2" t="s">
        <v>33</v>
      </c>
    </row>
    <row r="2" spans="1:3">
      <c r="A2" s="3" t="s">
        <v>212</v>
      </c>
    </row>
    <row r="3" spans="1:3">
      <c r="A3" s="4" t="s">
        <v>320</v>
      </c>
      <c r="B3" s="6" t="n">
        <v>52019</v>
      </c>
      <c r="C3" s="6" t="n">
        <v>43744</v>
      </c>
    </row>
    <row r="4" spans="1:3">
      <c r="A4" s="4" t="s">
        <v>321</v>
      </c>
      <c r="B4" s="5" t="n">
        <v>28283</v>
      </c>
      <c r="C4" s="5" t="n">
        <v>25957</v>
      </c>
    </row>
    <row r="5" spans="1:3">
      <c r="A5" s="4" t="s">
        <v>322</v>
      </c>
      <c r="B5" s="5" t="n">
        <v>2023</v>
      </c>
      <c r="C5" s="5" t="n">
        <v>14251</v>
      </c>
    </row>
    <row r="6" spans="1:3">
      <c r="A6" s="4" t="s">
        <v>323</v>
      </c>
      <c r="B6" s="5" t="n">
        <v>7669</v>
      </c>
      <c r="C6" s="5" t="n">
        <v>7437</v>
      </c>
    </row>
    <row r="7" spans="1:3">
      <c r="A7" s="4" t="s">
        <v>324</v>
      </c>
      <c r="B7" s="5" t="n">
        <v>999</v>
      </c>
      <c r="C7" s="5" t="n">
        <v>540</v>
      </c>
    </row>
    <row r="8" spans="1:3">
      <c r="A8" s="4" t="s">
        <v>325</v>
      </c>
      <c r="B8" s="5" t="n">
        <v>90993</v>
      </c>
      <c r="C8" s="5" t="n">
        <v>91929</v>
      </c>
    </row>
    <row r="9" spans="1:3">
      <c r="A9" s="4" t="s">
        <v>326</v>
      </c>
      <c r="B9" s="5" t="n">
        <v>-87</v>
      </c>
      <c r="C9" s="5" t="n">
        <v>-80</v>
      </c>
    </row>
    <row r="10" spans="1:3">
      <c r="A10" s="4" t="s">
        <v>327</v>
      </c>
      <c r="B10" s="6" t="n">
        <v>90906</v>
      </c>
      <c r="C10" s="6" t="n">
        <v>918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94</v>
      </c>
      <c r="D1" s="2" t="s">
        <v>1</v>
      </c>
    </row>
    <row r="2" spans="1:5">
      <c r="B2" s="2" t="s">
        <v>32</v>
      </c>
      <c r="C2" s="2" t="s">
        <v>95</v>
      </c>
      <c r="D2" s="2" t="s">
        <v>32</v>
      </c>
      <c r="E2" s="2" t="s">
        <v>95</v>
      </c>
    </row>
    <row r="3" spans="1:5">
      <c r="A3" s="3" t="s">
        <v>96</v>
      </c>
    </row>
    <row r="4" spans="1:5">
      <c r="A4" s="4" t="s">
        <v>329</v>
      </c>
      <c r="B4" s="6" t="n">
        <v>4041</v>
      </c>
      <c r="C4" s="6" t="n">
        <v>2306</v>
      </c>
      <c r="D4" s="6" t="n">
        <v>1759</v>
      </c>
      <c r="E4" s="6" t="n">
        <v>1086</v>
      </c>
    </row>
    <row r="5" spans="1:5">
      <c r="A5" s="4" t="s">
        <v>330</v>
      </c>
      <c r="B5" s="6" t="n">
        <v>285900</v>
      </c>
      <c r="D5" s="6" t="n">
        <v>285900</v>
      </c>
    </row>
    <row r="6" spans="1:5">
      <c r="A6" s="4" t="s">
        <v>331</v>
      </c>
      <c r="B6" s="4" t="s">
        <v>332</v>
      </c>
      <c r="D6" s="4" t="s">
        <v>332</v>
      </c>
    </row>
    <row r="7" spans="1:5">
      <c r="A7" s="4" t="s">
        <v>333</v>
      </c>
      <c r="B7" s="6" t="n">
        <v>145600</v>
      </c>
      <c r="D7" s="6" t="n">
        <v>145600</v>
      </c>
    </row>
    <row r="8" spans="1:5">
      <c r="A8" s="4" t="s">
        <v>334</v>
      </c>
      <c r="B8" s="5" t="n">
        <v>115500</v>
      </c>
      <c r="D8" s="5" t="n">
        <v>115500</v>
      </c>
    </row>
    <row r="9" spans="1:5">
      <c r="A9" s="4" t="s">
        <v>335</v>
      </c>
      <c r="B9" s="6" t="n">
        <v>24900</v>
      </c>
      <c r="D9" s="6" t="n">
        <v>24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94</v>
      </c>
      <c r="D1" s="2" t="s">
        <v>1</v>
      </c>
    </row>
    <row r="2" spans="1:5">
      <c r="B2" s="2" t="s">
        <v>32</v>
      </c>
      <c r="C2" s="2" t="s">
        <v>95</v>
      </c>
      <c r="D2" s="2" t="s">
        <v>32</v>
      </c>
      <c r="E2" s="2" t="s">
        <v>95</v>
      </c>
    </row>
    <row r="3" spans="1:5">
      <c r="A3" s="4" t="s">
        <v>337</v>
      </c>
      <c r="B3" s="6" t="n">
        <v>113883</v>
      </c>
      <c r="C3" s="6" t="n">
        <v>88969</v>
      </c>
      <c r="D3" s="6" t="n">
        <v>221051</v>
      </c>
      <c r="E3" s="6" t="n">
        <v>176129</v>
      </c>
    </row>
    <row r="4" spans="1:5">
      <c r="A4" s="4" t="s">
        <v>338</v>
      </c>
    </row>
    <row r="5" spans="1:5">
      <c r="A5" s="4" t="s">
        <v>337</v>
      </c>
      <c r="B5" s="5" t="n">
        <v>46721</v>
      </c>
      <c r="C5" s="5" t="n">
        <v>37814</v>
      </c>
      <c r="D5" s="5" t="n">
        <v>88897</v>
      </c>
      <c r="E5" s="5" t="n">
        <v>80030</v>
      </c>
    </row>
    <row r="6" spans="1:5">
      <c r="A6" s="4" t="s">
        <v>339</v>
      </c>
    </row>
    <row r="7" spans="1:5">
      <c r="A7" s="4" t="s">
        <v>337</v>
      </c>
      <c r="B7" s="6" t="n">
        <v>67162</v>
      </c>
      <c r="C7" s="6" t="n">
        <v>51155</v>
      </c>
      <c r="D7" s="6" t="n">
        <v>132154</v>
      </c>
      <c r="E7" s="6" t="n">
        <v>960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94</v>
      </c>
      <c r="D1" s="2" t="s">
        <v>1</v>
      </c>
    </row>
    <row r="2" spans="1:5">
      <c r="B2" s="2" t="s">
        <v>32</v>
      </c>
      <c r="C2" s="2" t="s">
        <v>95</v>
      </c>
      <c r="D2" s="2" t="s">
        <v>32</v>
      </c>
      <c r="E2" s="2" t="s">
        <v>95</v>
      </c>
    </row>
    <row r="3" spans="1:5">
      <c r="A3" s="4" t="s">
        <v>337</v>
      </c>
      <c r="B3" s="6" t="n">
        <v>113883</v>
      </c>
      <c r="C3" s="6" t="n">
        <v>88969</v>
      </c>
      <c r="D3" s="6" t="n">
        <v>221051</v>
      </c>
      <c r="E3" s="6" t="n">
        <v>176129</v>
      </c>
    </row>
    <row r="4" spans="1:5">
      <c r="A4" s="4" t="s">
        <v>341</v>
      </c>
    </row>
    <row r="5" spans="1:5">
      <c r="A5" s="4" t="s">
        <v>337</v>
      </c>
      <c r="B5" s="5" t="n">
        <v>12165</v>
      </c>
      <c r="C5" s="5" t="n">
        <v>15557</v>
      </c>
      <c r="D5" s="5" t="n">
        <v>25153</v>
      </c>
      <c r="E5" s="5" t="n">
        <v>37381</v>
      </c>
    </row>
    <row r="6" spans="1:5">
      <c r="A6" s="4" t="s">
        <v>342</v>
      </c>
    </row>
    <row r="7" spans="1:5">
      <c r="A7" s="4" t="s">
        <v>337</v>
      </c>
      <c r="B7" s="5" t="n">
        <v>99326</v>
      </c>
      <c r="C7" s="5" t="n">
        <v>69852</v>
      </c>
      <c r="D7" s="5" t="n">
        <v>191360</v>
      </c>
      <c r="E7" s="5" t="n">
        <v>132845</v>
      </c>
    </row>
    <row r="8" spans="1:5">
      <c r="A8" s="4" t="s">
        <v>343</v>
      </c>
    </row>
    <row r="9" spans="1:5">
      <c r="A9" s="4" t="s">
        <v>337</v>
      </c>
      <c r="B9" s="5" t="n">
        <v>913</v>
      </c>
      <c r="C9" s="5" t="n">
        <v>1043</v>
      </c>
      <c r="D9" s="5" t="n">
        <v>1676</v>
      </c>
      <c r="E9" s="5" t="n">
        <v>1857</v>
      </c>
    </row>
    <row r="10" spans="1:5">
      <c r="A10" s="4" t="s">
        <v>344</v>
      </c>
    </row>
    <row r="11" spans="1:5">
      <c r="A11" s="4" t="s">
        <v>337</v>
      </c>
      <c r="B11" s="6" t="n">
        <v>1479</v>
      </c>
      <c r="C11" s="6" t="n">
        <v>2517</v>
      </c>
      <c r="D11" s="6" t="n">
        <v>2862</v>
      </c>
      <c r="E11" s="6" t="n">
        <v>40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2</v>
      </c>
      <c r="C1" s="2" t="s">
        <v>33</v>
      </c>
    </row>
    <row r="2" spans="1:3">
      <c r="A2" s="3" t="s">
        <v>96</v>
      </c>
    </row>
    <row r="3" spans="1:3">
      <c r="A3" s="4" t="s">
        <v>346</v>
      </c>
      <c r="B3" s="6" t="n">
        <v>50580</v>
      </c>
      <c r="C3" s="6" t="n">
        <v>46018</v>
      </c>
    </row>
    <row r="4" spans="1:3">
      <c r="A4" s="4" t="s">
        <v>46</v>
      </c>
      <c r="B4" s="5" t="n">
        <v>8601</v>
      </c>
      <c r="C4" s="5" t="n">
        <v>6986</v>
      </c>
    </row>
    <row r="5" spans="1:3">
      <c r="A5" s="4" t="s">
        <v>347</v>
      </c>
      <c r="B5" s="5" t="n">
        <v>-14013</v>
      </c>
      <c r="C5" s="5" t="n">
        <v>-16789</v>
      </c>
    </row>
    <row r="6" spans="1:3">
      <c r="A6" s="4" t="s">
        <v>348</v>
      </c>
      <c r="B6" s="5" t="n">
        <v>-564</v>
      </c>
      <c r="C6" s="5" t="n">
        <v>-1436</v>
      </c>
    </row>
    <row r="7" spans="1:3">
      <c r="A7" s="4" t="s">
        <v>349</v>
      </c>
      <c r="B7" s="6" t="n">
        <v>44604</v>
      </c>
      <c r="C7" s="6" t="n">
        <v>347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2</v>
      </c>
      <c r="C1" s="2" t="s">
        <v>33</v>
      </c>
    </row>
    <row r="2" spans="1:3">
      <c r="A2" s="3" t="s">
        <v>96</v>
      </c>
    </row>
    <row r="3" spans="1:3">
      <c r="A3" s="4" t="s">
        <v>351</v>
      </c>
      <c r="B3" s="6" t="n">
        <v>27644</v>
      </c>
      <c r="C3" s="6" t="n">
        <v>21703</v>
      </c>
    </row>
    <row r="4" spans="1:3">
      <c r="A4" s="4" t="s">
        <v>352</v>
      </c>
      <c r="B4" s="5" t="n">
        <v>31537</v>
      </c>
      <c r="C4" s="5" t="n">
        <v>31301</v>
      </c>
    </row>
    <row r="5" spans="1:3">
      <c r="A5" s="4" t="s">
        <v>353</v>
      </c>
      <c r="B5" s="5" t="n">
        <v>59181</v>
      </c>
      <c r="C5" s="5" t="n">
        <v>53004</v>
      </c>
    </row>
    <row r="6" spans="1:3">
      <c r="A6" s="4" t="s">
        <v>354</v>
      </c>
      <c r="B6" s="5" t="n">
        <v>50580</v>
      </c>
      <c r="C6" s="5" t="n">
        <v>46018</v>
      </c>
    </row>
    <row r="7" spans="1:3">
      <c r="A7" s="4" t="s">
        <v>355</v>
      </c>
      <c r="B7" s="6" t="n">
        <v>8601</v>
      </c>
      <c r="C7" s="6" t="n">
        <v>69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2</v>
      </c>
      <c r="C1" s="2" t="s">
        <v>33</v>
      </c>
    </row>
    <row r="2" spans="1:3">
      <c r="A2" s="3" t="s">
        <v>96</v>
      </c>
    </row>
    <row r="3" spans="1:3">
      <c r="A3" s="4" t="s">
        <v>357</v>
      </c>
      <c r="B3" s="6" t="n">
        <v>3101</v>
      </c>
      <c r="C3" s="6" t="n">
        <v>4393</v>
      </c>
    </row>
    <row r="4" spans="1:3">
      <c r="A4" s="4" t="s">
        <v>358</v>
      </c>
      <c r="B4" s="5" t="n">
        <v>11476</v>
      </c>
      <c r="C4" s="5" t="n">
        <v>13832</v>
      </c>
    </row>
    <row r="5" spans="1:3">
      <c r="A5" s="4" t="s">
        <v>359</v>
      </c>
      <c r="B5" s="5" t="n">
        <v>14577</v>
      </c>
      <c r="C5" s="5" t="n">
        <v>18225</v>
      </c>
    </row>
    <row r="6" spans="1:3">
      <c r="A6" s="4" t="s">
        <v>354</v>
      </c>
      <c r="B6" s="5" t="n">
        <v>14013</v>
      </c>
      <c r="C6" s="5" t="n">
        <v>16789</v>
      </c>
    </row>
    <row r="7" spans="1:3">
      <c r="A7" s="4" t="s">
        <v>348</v>
      </c>
      <c r="B7" s="6" t="n">
        <v>564</v>
      </c>
      <c r="C7" s="6" t="n">
        <v>1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5"/>
    <col customWidth="1" max="5" min="5" width="14"/>
  </cols>
  <sheetData>
    <row r="1" spans="1:5">
      <c r="A1" s="1" t="s">
        <v>360</v>
      </c>
      <c r="B1" s="2" t="s">
        <v>94</v>
      </c>
      <c r="D1" s="2" t="s">
        <v>1</v>
      </c>
    </row>
    <row r="2" spans="1:5">
      <c r="B2" s="2" t="s">
        <v>32</v>
      </c>
      <c r="C2" s="2" t="s">
        <v>95</v>
      </c>
      <c r="D2" s="2" t="s">
        <v>32</v>
      </c>
      <c r="E2" s="2" t="s">
        <v>95</v>
      </c>
    </row>
    <row r="3" spans="1:5">
      <c r="A3" s="3" t="s">
        <v>216</v>
      </c>
    </row>
    <row r="4" spans="1:5">
      <c r="A4" s="4" t="s">
        <v>361</v>
      </c>
      <c r="D4" s="4" t="s">
        <v>362</v>
      </c>
    </row>
    <row r="5" spans="1:5">
      <c r="A5" s="4" t="s">
        <v>363</v>
      </c>
      <c r="B5" s="6" t="n">
        <v>609</v>
      </c>
      <c r="C5" s="6" t="n">
        <v>891</v>
      </c>
      <c r="D5" s="6" t="n">
        <v>1485</v>
      </c>
      <c r="E5" s="6" t="n">
        <v>17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32</v>
      </c>
      <c r="C2" s="2" t="s">
        <v>95</v>
      </c>
      <c r="D2" s="2" t="s">
        <v>32</v>
      </c>
      <c r="E2" s="2" t="s">
        <v>95</v>
      </c>
    </row>
    <row r="3" spans="1:5">
      <c r="A3" s="3" t="s">
        <v>96</v>
      </c>
    </row>
    <row r="4" spans="1:5">
      <c r="A4" s="4" t="s">
        <v>97</v>
      </c>
      <c r="B4" s="6" t="n">
        <v>113883</v>
      </c>
      <c r="C4" s="6" t="n">
        <v>88969</v>
      </c>
      <c r="D4" s="6" t="n">
        <v>221051</v>
      </c>
      <c r="E4" s="6" t="n">
        <v>176129</v>
      </c>
    </row>
    <row r="5" spans="1:5">
      <c r="A5" s="4" t="s">
        <v>98</v>
      </c>
      <c r="B5" s="5" t="n">
        <v>75046</v>
      </c>
      <c r="C5" s="5" t="n">
        <v>64327</v>
      </c>
      <c r="D5" s="5" t="n">
        <v>150322</v>
      </c>
      <c r="E5" s="5" t="n">
        <v>124739</v>
      </c>
    </row>
    <row r="6" spans="1:5">
      <c r="A6" s="4" t="s">
        <v>99</v>
      </c>
      <c r="B6" s="5" t="n">
        <v>38837</v>
      </c>
      <c r="C6" s="5" t="n">
        <v>24642</v>
      </c>
      <c r="D6" s="5" t="n">
        <v>70729</v>
      </c>
      <c r="E6" s="5" t="n">
        <v>51390</v>
      </c>
    </row>
    <row r="7" spans="1:5">
      <c r="A7" s="3" t="s">
        <v>100</v>
      </c>
    </row>
    <row r="8" spans="1:5">
      <c r="A8" s="4" t="s">
        <v>101</v>
      </c>
      <c r="B8" s="5" t="n">
        <v>-11219</v>
      </c>
      <c r="C8" s="5" t="n">
        <v>-8567</v>
      </c>
      <c r="D8" s="5" t="n">
        <v>-20781</v>
      </c>
      <c r="E8" s="5" t="n">
        <v>-17704</v>
      </c>
    </row>
    <row r="9" spans="1:5">
      <c r="A9" s="4" t="s">
        <v>102</v>
      </c>
      <c r="B9" s="5" t="n">
        <v>-9354</v>
      </c>
      <c r="C9" s="5" t="n">
        <v>-8453</v>
      </c>
      <c r="D9" s="5" t="n">
        <v>-17448</v>
      </c>
      <c r="E9" s="5" t="n">
        <v>-16074</v>
      </c>
    </row>
    <row r="10" spans="1:5">
      <c r="A10" s="4" t="s">
        <v>103</v>
      </c>
      <c r="B10" s="5" t="n">
        <v>-20573</v>
      </c>
      <c r="C10" s="5" t="n">
        <v>-17020</v>
      </c>
      <c r="D10" s="5" t="n">
        <v>-38229</v>
      </c>
      <c r="E10" s="5" t="n">
        <v>-33778</v>
      </c>
    </row>
    <row r="11" spans="1:5">
      <c r="A11" s="4" t="s">
        <v>104</v>
      </c>
      <c r="B11" s="5" t="n">
        <v>18264</v>
      </c>
      <c r="C11" s="5" t="n">
        <v>7622</v>
      </c>
      <c r="D11" s="5" t="n">
        <v>32500</v>
      </c>
      <c r="E11" s="5" t="n">
        <v>17612</v>
      </c>
    </row>
    <row r="12" spans="1:5">
      <c r="A12" s="4" t="s">
        <v>105</v>
      </c>
      <c r="B12" s="5" t="n">
        <v>353</v>
      </c>
      <c r="C12" s="5" t="n">
        <v>709</v>
      </c>
      <c r="D12" s="5" t="n">
        <v>628</v>
      </c>
      <c r="E12" s="5" t="n">
        <v>1808</v>
      </c>
    </row>
    <row r="13" spans="1:5">
      <c r="A13" s="4" t="s">
        <v>106</v>
      </c>
      <c r="B13" s="5" t="n">
        <v>-22</v>
      </c>
      <c r="C13" s="4" t="s">
        <v>50</v>
      </c>
      <c r="D13" s="5" t="n">
        <v>-22</v>
      </c>
      <c r="E13" s="4" t="s">
        <v>50</v>
      </c>
    </row>
    <row r="14" spans="1:5">
      <c r="A14" s="4" t="s">
        <v>107</v>
      </c>
      <c r="B14" s="5" t="n">
        <v>-1201</v>
      </c>
      <c r="C14" s="5" t="n">
        <v>-8307</v>
      </c>
      <c r="D14" s="5" t="n">
        <v>2085</v>
      </c>
      <c r="E14" s="5" t="n">
        <v>1666</v>
      </c>
    </row>
    <row r="15" spans="1:5">
      <c r="A15" s="4" t="s">
        <v>108</v>
      </c>
      <c r="B15" s="5" t="n">
        <v>-5757</v>
      </c>
      <c r="C15" s="5" t="n">
        <v>-5361</v>
      </c>
      <c r="D15" s="5" t="n">
        <v>-11344</v>
      </c>
      <c r="E15" s="5" t="n">
        <v>-10411</v>
      </c>
    </row>
    <row r="16" spans="1:5">
      <c r="A16" s="4" t="s">
        <v>109</v>
      </c>
      <c r="B16" s="5" t="n">
        <v>11637</v>
      </c>
      <c r="C16" s="5" t="n">
        <v>-5337</v>
      </c>
      <c r="D16" s="5" t="n">
        <v>23847</v>
      </c>
      <c r="E16" s="5" t="n">
        <v>10675</v>
      </c>
    </row>
    <row r="17" spans="1:5">
      <c r="A17" s="4" t="s">
        <v>110</v>
      </c>
      <c r="B17" s="5" t="n">
        <v>-3977</v>
      </c>
      <c r="C17" s="5" t="n">
        <v>1467</v>
      </c>
      <c r="D17" s="5" t="n">
        <v>-8856</v>
      </c>
      <c r="E17" s="5" t="n">
        <v>-3926</v>
      </c>
    </row>
    <row r="18" spans="1:5">
      <c r="A18" s="4" t="s">
        <v>111</v>
      </c>
      <c r="B18" s="5" t="n">
        <v>7660</v>
      </c>
      <c r="C18" s="5" t="n">
        <v>-3870</v>
      </c>
      <c r="D18" s="5" t="n">
        <v>14991</v>
      </c>
      <c r="E18" s="5" t="n">
        <v>6749</v>
      </c>
    </row>
    <row r="19" spans="1:5">
      <c r="A19" s="4" t="s">
        <v>112</v>
      </c>
      <c r="B19" s="5" t="n">
        <v>-181</v>
      </c>
      <c r="C19" s="5" t="n">
        <v>212</v>
      </c>
      <c r="D19" s="5" t="n">
        <v>-174</v>
      </c>
      <c r="E19" s="5" t="n">
        <v>284</v>
      </c>
    </row>
    <row r="20" spans="1:5">
      <c r="A20" s="4" t="s">
        <v>113</v>
      </c>
      <c r="B20" s="5" t="n">
        <v>7479</v>
      </c>
      <c r="C20" s="5" t="n">
        <v>-3658</v>
      </c>
      <c r="D20" s="5" t="n">
        <v>14817</v>
      </c>
      <c r="E20" s="5" t="n">
        <v>7033</v>
      </c>
    </row>
    <row r="21" spans="1:5">
      <c r="A21" s="3" t="s">
        <v>114</v>
      </c>
    </row>
    <row r="22" spans="1:5">
      <c r="A22" s="4" t="s">
        <v>111</v>
      </c>
      <c r="B22" s="5" t="n">
        <v>7660</v>
      </c>
      <c r="C22" s="5" t="n">
        <v>-3870</v>
      </c>
      <c r="D22" s="5" t="n">
        <v>14991</v>
      </c>
      <c r="E22" s="5" t="n">
        <v>6749</v>
      </c>
    </row>
    <row r="23" spans="1:5">
      <c r="A23" s="4" t="s">
        <v>115</v>
      </c>
      <c r="B23" s="5" t="n">
        <v>-2052</v>
      </c>
      <c r="C23" s="5" t="n">
        <v>-6139</v>
      </c>
      <c r="D23" s="5" t="n">
        <v>-282</v>
      </c>
      <c r="E23" s="5" t="n">
        <v>2562</v>
      </c>
    </row>
    <row r="24" spans="1:5">
      <c r="A24" s="4" t="s">
        <v>116</v>
      </c>
      <c r="B24" s="5" t="n">
        <v>5608</v>
      </c>
      <c r="C24" s="5" t="n">
        <v>-10009</v>
      </c>
      <c r="D24" s="5" t="n">
        <v>14709</v>
      </c>
      <c r="E24" s="5" t="n">
        <v>9311</v>
      </c>
    </row>
    <row r="25" spans="1:5">
      <c r="A25" s="4" t="s">
        <v>117</v>
      </c>
      <c r="B25" s="5" t="n">
        <v>-181</v>
      </c>
      <c r="C25" s="5" t="n">
        <v>212</v>
      </c>
      <c r="D25" s="5" t="n">
        <v>-174</v>
      </c>
      <c r="E25" s="5" t="n">
        <v>284</v>
      </c>
    </row>
    <row r="26" spans="1:5">
      <c r="A26" s="4" t="s">
        <v>118</v>
      </c>
      <c r="B26" s="6" t="n">
        <v>5427</v>
      </c>
      <c r="C26" s="6" t="n">
        <v>-9797</v>
      </c>
      <c r="D26" s="6" t="n">
        <v>14535</v>
      </c>
      <c r="E26" s="6" t="n">
        <v>9595</v>
      </c>
    </row>
    <row r="27" spans="1:5">
      <c r="A27" s="4" t="s">
        <v>119</v>
      </c>
      <c r="B27" s="8" t="n">
        <v>0.17</v>
      </c>
      <c r="C27" s="8" t="n">
        <v>-0.1</v>
      </c>
      <c r="D27" s="8" t="n">
        <v>0.35</v>
      </c>
      <c r="E27" s="8" t="n">
        <v>0.18</v>
      </c>
    </row>
    <row r="28" spans="1:5">
      <c r="A28" s="4" t="s">
        <v>120</v>
      </c>
      <c r="B28" s="8" t="n">
        <v>0.17</v>
      </c>
      <c r="C28" s="8" t="n">
        <v>-0.1</v>
      </c>
      <c r="D28" s="8" t="n">
        <v>0.35</v>
      </c>
      <c r="E28" s="8" t="n">
        <v>0.17</v>
      </c>
    </row>
    <row r="29" spans="1:5">
      <c r="A29" s="4" t="s">
        <v>121</v>
      </c>
      <c r="B29" s="5" t="n">
        <v>44840263</v>
      </c>
      <c r="C29" s="5" t="n">
        <v>38200792</v>
      </c>
      <c r="D29" s="5" t="n">
        <v>42254672</v>
      </c>
      <c r="E29" s="5" t="n">
        <v>38135096</v>
      </c>
    </row>
    <row r="30" spans="1:5">
      <c r="A30" s="4" t="s">
        <v>122</v>
      </c>
      <c r="B30" s="5" t="n">
        <v>45603939</v>
      </c>
      <c r="C30" s="5" t="n">
        <v>38200792</v>
      </c>
      <c r="D30" s="5" t="n">
        <v>43018348</v>
      </c>
      <c r="E30" s="5" t="n">
        <v>38898772</v>
      </c>
    </row>
    <row r="31" spans="1:5">
      <c r="A31" s="4" t="s">
        <v>123</v>
      </c>
    </row>
    <row r="32" spans="1:5">
      <c r="A32" s="3" t="s">
        <v>96</v>
      </c>
    </row>
    <row r="33" spans="1:5">
      <c r="A33" s="4" t="s">
        <v>97</v>
      </c>
      <c r="B33" s="6" t="n">
        <v>112259</v>
      </c>
      <c r="C33" s="6" t="n">
        <v>87785</v>
      </c>
      <c r="D33" s="6" t="n">
        <v>217067</v>
      </c>
      <c r="E33" s="6" t="n">
        <v>173992</v>
      </c>
    </row>
    <row r="34" spans="1:5">
      <c r="A34" s="4" t="s">
        <v>124</v>
      </c>
    </row>
    <row r="35" spans="1:5">
      <c r="A35" s="3" t="s">
        <v>96</v>
      </c>
    </row>
    <row r="36" spans="1:5">
      <c r="A36" s="4" t="s">
        <v>97</v>
      </c>
      <c r="B36" s="6" t="n">
        <v>1624</v>
      </c>
      <c r="C36" s="6" t="n">
        <v>1184</v>
      </c>
      <c r="D36" s="6" t="n">
        <v>3984</v>
      </c>
      <c r="E36" s="6" t="n">
        <v>2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2</v>
      </c>
      <c r="C1" s="2" t="s">
        <v>33</v>
      </c>
    </row>
    <row r="2" spans="1:3">
      <c r="A2" s="3" t="s">
        <v>365</v>
      </c>
    </row>
    <row r="3" spans="1:3">
      <c r="A3" s="4" t="s">
        <v>366</v>
      </c>
      <c r="B3" s="6" t="n">
        <v>16155</v>
      </c>
      <c r="C3" s="6" t="n">
        <v>19256</v>
      </c>
    </row>
    <row r="4" spans="1:3">
      <c r="A4" s="4" t="s">
        <v>367</v>
      </c>
      <c r="B4" s="5" t="n">
        <v>-8425</v>
      </c>
      <c r="C4" s="5" t="n">
        <v>-10250</v>
      </c>
    </row>
    <row r="5" spans="1:3">
      <c r="A5" s="4" t="s">
        <v>368</v>
      </c>
      <c r="B5" s="5" t="n">
        <v>7730</v>
      </c>
      <c r="C5" s="5" t="n">
        <v>9006</v>
      </c>
    </row>
    <row r="6" spans="1:3">
      <c r="A6" s="4" t="s">
        <v>369</v>
      </c>
    </row>
    <row r="7" spans="1:3">
      <c r="A7" s="3" t="s">
        <v>365</v>
      </c>
    </row>
    <row r="8" spans="1:3">
      <c r="A8" s="4" t="s">
        <v>366</v>
      </c>
      <c r="B8" s="5" t="n">
        <v>980</v>
      </c>
      <c r="C8" s="5" t="n">
        <v>980</v>
      </c>
    </row>
    <row r="9" spans="1:3">
      <c r="A9" s="4" t="s">
        <v>367</v>
      </c>
      <c r="B9" s="5" t="n">
        <v>-457</v>
      </c>
      <c r="C9" s="5" t="n">
        <v>-359</v>
      </c>
    </row>
    <row r="10" spans="1:3">
      <c r="A10" s="4" t="s">
        <v>368</v>
      </c>
      <c r="B10" s="5" t="n">
        <v>523</v>
      </c>
      <c r="C10" s="5" t="n">
        <v>621</v>
      </c>
    </row>
    <row r="11" spans="1:3">
      <c r="A11" s="4" t="s">
        <v>370</v>
      </c>
    </row>
    <row r="12" spans="1:3">
      <c r="A12" s="3" t="s">
        <v>365</v>
      </c>
    </row>
    <row r="13" spans="1:3">
      <c r="A13" s="4" t="s">
        <v>366</v>
      </c>
      <c r="B13" s="5" t="n">
        <v>10870</v>
      </c>
      <c r="C13" s="5" t="n">
        <v>10881</v>
      </c>
    </row>
    <row r="14" spans="1:3">
      <c r="A14" s="4" t="s">
        <v>367</v>
      </c>
      <c r="B14" s="5" t="n">
        <v>-5822</v>
      </c>
      <c r="C14" s="5" t="n">
        <v>-5373</v>
      </c>
    </row>
    <row r="15" spans="1:3">
      <c r="A15" s="4" t="s">
        <v>368</v>
      </c>
      <c r="B15" s="5" t="n">
        <v>5048</v>
      </c>
      <c r="C15" s="5" t="n">
        <v>5508</v>
      </c>
    </row>
    <row r="16" spans="1:3">
      <c r="A16" s="4" t="s">
        <v>371</v>
      </c>
    </row>
    <row r="17" spans="1:3">
      <c r="A17" s="3" t="s">
        <v>365</v>
      </c>
    </row>
    <row r="18" spans="1:3">
      <c r="A18" s="4" t="s">
        <v>366</v>
      </c>
      <c r="B18" s="5" t="n">
        <v>165</v>
      </c>
      <c r="C18" s="5" t="n">
        <v>165</v>
      </c>
    </row>
    <row r="19" spans="1:3">
      <c r="A19" s="4" t="s">
        <v>367</v>
      </c>
      <c r="B19" s="5" t="n">
        <v>-77</v>
      </c>
      <c r="C19" s="5" t="n">
        <v>-60</v>
      </c>
    </row>
    <row r="20" spans="1:3">
      <c r="A20" s="4" t="s">
        <v>368</v>
      </c>
      <c r="B20" s="5" t="n">
        <v>88</v>
      </c>
      <c r="C20" s="5" t="n">
        <v>105</v>
      </c>
    </row>
    <row r="21" spans="1:3">
      <c r="A21" s="4" t="s">
        <v>372</v>
      </c>
    </row>
    <row r="22" spans="1:3">
      <c r="A22" s="3" t="s">
        <v>365</v>
      </c>
    </row>
    <row r="23" spans="1:3">
      <c r="A23" s="4" t="s">
        <v>366</v>
      </c>
      <c r="B23" s="5" t="n">
        <v>4140</v>
      </c>
      <c r="C23" s="5" t="n">
        <v>4140</v>
      </c>
    </row>
    <row r="24" spans="1:3">
      <c r="A24" s="4" t="s">
        <v>367</v>
      </c>
      <c r="B24" s="5" t="n">
        <v>-2069</v>
      </c>
      <c r="C24" s="5" t="n">
        <v>-1626</v>
      </c>
    </row>
    <row r="25" spans="1:3">
      <c r="A25" s="4" t="s">
        <v>368</v>
      </c>
      <c r="B25" s="6" t="n">
        <v>2071</v>
      </c>
      <c r="C25" s="5" t="n">
        <v>2514</v>
      </c>
    </row>
    <row r="26" spans="1:3">
      <c r="A26" s="4" t="s">
        <v>373</v>
      </c>
    </row>
    <row r="27" spans="1:3">
      <c r="A27" s="3" t="s">
        <v>365</v>
      </c>
    </row>
    <row r="28" spans="1:3">
      <c r="A28" s="4" t="s">
        <v>366</v>
      </c>
      <c r="C28" s="5" t="n">
        <v>3090</v>
      </c>
    </row>
    <row r="29" spans="1:3">
      <c r="A29" s="4" t="s">
        <v>367</v>
      </c>
      <c r="C29" s="5" t="n">
        <v>-2832</v>
      </c>
    </row>
    <row r="30" spans="1:3">
      <c r="A30" s="4" t="s">
        <v>368</v>
      </c>
      <c r="C30" s="6" t="n">
        <v>2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32</v>
      </c>
      <c r="C1" s="2" t="s">
        <v>33</v>
      </c>
    </row>
    <row r="2" spans="1:3">
      <c r="A2" s="3" t="s">
        <v>216</v>
      </c>
    </row>
    <row r="3" spans="1:3">
      <c r="A3" s="4" t="s">
        <v>30</v>
      </c>
      <c r="B3" s="6" t="n">
        <v>1154</v>
      </c>
    </row>
    <row r="4" spans="1:3">
      <c r="A4" s="4" t="s">
        <v>375</v>
      </c>
      <c r="B4" s="5" t="n">
        <v>2180</v>
      </c>
    </row>
    <row r="5" spans="1:3">
      <c r="A5" s="4" t="s">
        <v>376</v>
      </c>
      <c r="B5" s="5" t="n">
        <v>2150</v>
      </c>
    </row>
    <row r="6" spans="1:3">
      <c r="A6" s="4" t="s">
        <v>377</v>
      </c>
      <c r="B6" s="5" t="n">
        <v>1270</v>
      </c>
    </row>
    <row r="7" spans="1:3">
      <c r="A7" s="4" t="s">
        <v>378</v>
      </c>
      <c r="B7" s="5" t="n">
        <v>789</v>
      </c>
    </row>
    <row r="8" spans="1:3">
      <c r="A8" s="4" t="s">
        <v>379</v>
      </c>
      <c r="B8" s="5" t="n">
        <v>187</v>
      </c>
    </row>
    <row r="9" spans="1:3">
      <c r="A9" s="4" t="s">
        <v>368</v>
      </c>
      <c r="B9" s="6" t="n">
        <v>7730</v>
      </c>
      <c r="C9" s="6" t="n">
        <v>90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14"/>
  </cols>
  <sheetData>
    <row r="1" spans="1:4">
      <c r="A1" s="1" t="s">
        <v>380</v>
      </c>
      <c r="B1" s="2" t="s">
        <v>381</v>
      </c>
      <c r="C1" s="2" t="s">
        <v>32</v>
      </c>
      <c r="D1" s="2" t="s">
        <v>33</v>
      </c>
    </row>
    <row r="2" spans="1:4">
      <c r="A2" s="4" t="s">
        <v>382</v>
      </c>
      <c r="C2" s="6" t="n">
        <v>261730</v>
      </c>
      <c r="D2" s="6" t="n">
        <v>242106</v>
      </c>
    </row>
    <row r="3" spans="1:4">
      <c r="A3" s="4" t="s">
        <v>383</v>
      </c>
      <c r="C3" s="6" t="n">
        <v>650</v>
      </c>
      <c r="D3" s="5" t="n">
        <v>380</v>
      </c>
    </row>
    <row r="4" spans="1:4">
      <c r="A4" s="4" t="s">
        <v>384</v>
      </c>
      <c r="C4" s="4" t="s">
        <v>385</v>
      </c>
    </row>
    <row r="5" spans="1:4">
      <c r="A5" s="4" t="s">
        <v>386</v>
      </c>
      <c r="C5" s="4" t="s">
        <v>387</v>
      </c>
    </row>
    <row r="6" spans="1:4">
      <c r="A6" s="4" t="s">
        <v>388</v>
      </c>
    </row>
    <row r="7" spans="1:4">
      <c r="A7" s="4" t="s">
        <v>389</v>
      </c>
      <c r="B7" s="6" t="n">
        <v>30000</v>
      </c>
    </row>
    <row r="8" spans="1:4">
      <c r="A8" s="4" t="s">
        <v>390</v>
      </c>
      <c r="B8" s="4" t="s">
        <v>391</v>
      </c>
    </row>
    <row r="9" spans="1:4">
      <c r="A9" s="4" t="s">
        <v>392</v>
      </c>
    </row>
    <row r="10" spans="1:4">
      <c r="A10" s="4" t="s">
        <v>393</v>
      </c>
      <c r="B10" s="4" t="s">
        <v>394</v>
      </c>
    </row>
    <row r="11" spans="1:4">
      <c r="A11" s="4" t="s">
        <v>395</v>
      </c>
    </row>
    <row r="12" spans="1:4">
      <c r="A12" s="4" t="s">
        <v>396</v>
      </c>
      <c r="C12" s="6" t="n">
        <v>5070</v>
      </c>
      <c r="D12" s="6" t="n">
        <v>50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7</v>
      </c>
      <c r="B1" s="2" t="s">
        <v>32</v>
      </c>
      <c r="C1" s="2" t="s">
        <v>33</v>
      </c>
    </row>
    <row r="2" spans="1:3">
      <c r="A2" s="3" t="s">
        <v>209</v>
      </c>
    </row>
    <row r="3" spans="1:3">
      <c r="A3" s="4" t="s">
        <v>398</v>
      </c>
      <c r="B3" s="6" t="n">
        <v>9788</v>
      </c>
      <c r="C3" s="6" t="n">
        <v>19146</v>
      </c>
    </row>
    <row r="4" spans="1:3">
      <c r="A4" s="4" t="s">
        <v>399</v>
      </c>
      <c r="B4" s="5" t="n">
        <v>650</v>
      </c>
      <c r="C4" s="5" t="n">
        <v>380</v>
      </c>
    </row>
    <row r="5" spans="1:3">
      <c r="A5" s="4" t="s">
        <v>400</v>
      </c>
      <c r="B5" s="5" t="n">
        <v>210000</v>
      </c>
      <c r="C5" s="5" t="n">
        <v>210000</v>
      </c>
    </row>
    <row r="6" spans="1:3">
      <c r="A6" s="4" t="s">
        <v>401</v>
      </c>
      <c r="B6" s="5" t="n">
        <v>16641</v>
      </c>
      <c r="C6" s="5" t="n">
        <v>17804</v>
      </c>
    </row>
    <row r="7" spans="1:3">
      <c r="A7" s="4" t="s">
        <v>402</v>
      </c>
      <c r="B7" s="5" t="n">
        <v>30000</v>
      </c>
      <c r="C7" s="4" t="s">
        <v>50</v>
      </c>
    </row>
    <row r="8" spans="1:3">
      <c r="A8" s="4" t="s">
        <v>403</v>
      </c>
      <c r="B8" s="5" t="n">
        <v>-4622</v>
      </c>
      <c r="C8" s="5" t="n">
        <v>-5015</v>
      </c>
    </row>
    <row r="9" spans="1:3">
      <c r="A9" s="4" t="s">
        <v>404</v>
      </c>
      <c r="B9" s="5" t="n">
        <v>262457</v>
      </c>
      <c r="C9" s="5" t="n">
        <v>242315</v>
      </c>
    </row>
    <row r="10" spans="1:3">
      <c r="A10" s="4" t="s">
        <v>405</v>
      </c>
      <c r="B10" s="5" t="n">
        <v>12223</v>
      </c>
      <c r="C10" s="5" t="n">
        <v>21606</v>
      </c>
    </row>
    <row r="11" spans="1:3">
      <c r="A11" s="4" t="s">
        <v>406</v>
      </c>
      <c r="B11" s="6" t="n">
        <v>250234</v>
      </c>
      <c r="C11" s="6" t="n">
        <v>2207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07</v>
      </c>
      <c r="B1" s="2" t="s">
        <v>408</v>
      </c>
    </row>
    <row r="2" spans="1:2">
      <c r="A2" s="3" t="s">
        <v>209</v>
      </c>
    </row>
    <row r="3" spans="1:2">
      <c r="A3" s="4" t="s">
        <v>375</v>
      </c>
      <c r="B3" s="6" t="n">
        <v>12411</v>
      </c>
    </row>
    <row r="4" spans="1:2">
      <c r="A4" s="4" t="s">
        <v>376</v>
      </c>
      <c r="B4" s="5" t="n">
        <v>5508</v>
      </c>
    </row>
    <row r="5" spans="1:2">
      <c r="A5" s="4" t="s">
        <v>377</v>
      </c>
      <c r="B5" s="5" t="n">
        <v>219988</v>
      </c>
    </row>
    <row r="6" spans="1:2">
      <c r="A6" s="4" t="s">
        <v>378</v>
      </c>
      <c r="B6" s="5" t="n">
        <v>11400</v>
      </c>
    </row>
    <row r="7" spans="1:2">
      <c r="A7" s="4" t="s">
        <v>409</v>
      </c>
      <c r="B7" s="5" t="n">
        <v>12868</v>
      </c>
    </row>
    <row r="8" spans="1:2">
      <c r="A8" s="4" t="s">
        <v>379</v>
      </c>
      <c r="B8" s="5" t="n">
        <v>4901</v>
      </c>
    </row>
    <row r="9" spans="1:2">
      <c r="A9" s="4" t="s">
        <v>174</v>
      </c>
      <c r="B9" s="6" t="n">
        <v>2670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32</v>
      </c>
      <c r="C1" s="2" t="s">
        <v>33</v>
      </c>
    </row>
    <row r="2" spans="1:3">
      <c r="A2" s="4" t="s">
        <v>411</v>
      </c>
      <c r="B2" s="6" t="n">
        <v>262457</v>
      </c>
      <c r="C2" s="6" t="n">
        <v>242315</v>
      </c>
    </row>
    <row r="3" spans="1:3">
      <c r="A3" s="4" t="s">
        <v>412</v>
      </c>
    </row>
    <row r="4" spans="1:3">
      <c r="A4" s="4" t="s">
        <v>413</v>
      </c>
      <c r="B4" s="5" t="n">
        <v>266223</v>
      </c>
      <c r="C4" s="5" t="n">
        <v>234163</v>
      </c>
    </row>
    <row r="5" spans="1:3">
      <c r="A5" s="4" t="s">
        <v>411</v>
      </c>
      <c r="B5" s="6" t="n">
        <v>250234</v>
      </c>
      <c r="C5" s="6" t="n">
        <v>2207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414</v>
      </c>
      <c r="B1" s="2" t="s">
        <v>415</v>
      </c>
      <c r="C1" s="2" t="s">
        <v>32</v>
      </c>
      <c r="D1" s="2" t="s">
        <v>95</v>
      </c>
      <c r="E1" s="2" t="s">
        <v>32</v>
      </c>
      <c r="F1" s="2" t="s">
        <v>95</v>
      </c>
    </row>
    <row r="2" spans="1:6">
      <c r="A2" s="4" t="s">
        <v>416</v>
      </c>
      <c r="C2" s="4" t="s">
        <v>417</v>
      </c>
      <c r="D2" s="4" t="s">
        <v>418</v>
      </c>
      <c r="E2" s="4" t="s">
        <v>419</v>
      </c>
      <c r="F2" s="4" t="s">
        <v>420</v>
      </c>
    </row>
    <row r="3" spans="1:6">
      <c r="A3" s="4" t="s">
        <v>421</v>
      </c>
      <c r="E3" s="4" t="s">
        <v>422</v>
      </c>
    </row>
    <row r="4" spans="1:6">
      <c r="A4" s="4" t="s">
        <v>423</v>
      </c>
      <c r="E4" s="4" t="s">
        <v>424</v>
      </c>
    </row>
    <row r="5" spans="1:6">
      <c r="A5" s="4" t="s">
        <v>425</v>
      </c>
    </row>
    <row r="6" spans="1:6">
      <c r="A6" s="4" t="s">
        <v>416</v>
      </c>
      <c r="B6" s="4" t="s">
        <v>424</v>
      </c>
    </row>
    <row r="7" spans="1:6">
      <c r="A7" s="4" t="s">
        <v>426</v>
      </c>
    </row>
    <row r="8" spans="1:6">
      <c r="A8" s="4" t="s">
        <v>416</v>
      </c>
      <c r="B8" s="4" t="s">
        <v>427</v>
      </c>
    </row>
    <row r="9" spans="1:6">
      <c r="A9" s="4" t="s">
        <v>428</v>
      </c>
    </row>
    <row r="10" spans="1:6">
      <c r="A10" s="4" t="s">
        <v>416</v>
      </c>
      <c r="B10" s="4" t="s">
        <v>429</v>
      </c>
    </row>
    <row r="11" spans="1:6">
      <c r="A11" s="4" t="s">
        <v>430</v>
      </c>
    </row>
    <row r="12" spans="1:6">
      <c r="A12" s="4" t="s">
        <v>416</v>
      </c>
      <c r="B12" s="4" t="s">
        <v>431</v>
      </c>
    </row>
    <row r="13" spans="1:6">
      <c r="A13" s="4" t="s">
        <v>432</v>
      </c>
    </row>
    <row r="14" spans="1:6">
      <c r="A14" s="4" t="s">
        <v>416</v>
      </c>
      <c r="B14" s="4" t="s">
        <v>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94</v>
      </c>
      <c r="D1" s="2" t="s">
        <v>1</v>
      </c>
    </row>
    <row r="2" spans="1:5">
      <c r="B2" s="2" t="s">
        <v>32</v>
      </c>
      <c r="C2" s="2" t="s">
        <v>95</v>
      </c>
      <c r="D2" s="2" t="s">
        <v>32</v>
      </c>
      <c r="E2" s="2" t="s">
        <v>95</v>
      </c>
    </row>
    <row r="3" spans="1:5">
      <c r="A3" s="3" t="s">
        <v>224</v>
      </c>
    </row>
    <row r="4" spans="1:5">
      <c r="A4" s="4" t="s">
        <v>434</v>
      </c>
      <c r="B4" s="6" t="n">
        <v>-903</v>
      </c>
      <c r="C4" s="6" t="n">
        <v>1129</v>
      </c>
      <c r="D4" s="6" t="n">
        <v>-1415</v>
      </c>
      <c r="E4" s="6" t="n">
        <v>722</v>
      </c>
    </row>
    <row r="5" spans="1:5">
      <c r="A5" s="4" t="s">
        <v>435</v>
      </c>
      <c r="B5" s="5" t="n">
        <v>-4338</v>
      </c>
      <c r="C5" s="5" t="n">
        <v>-317</v>
      </c>
      <c r="D5" s="5" t="n">
        <v>-7758</v>
      </c>
      <c r="E5" s="5" t="n">
        <v>-2522</v>
      </c>
    </row>
    <row r="6" spans="1:5">
      <c r="A6" s="4" t="s">
        <v>436</v>
      </c>
      <c r="B6" s="5" t="n">
        <v>-5241</v>
      </c>
      <c r="C6" s="5" t="n">
        <v>812</v>
      </c>
      <c r="D6" s="5" t="n">
        <v>-9173</v>
      </c>
      <c r="E6" s="5" t="n">
        <v>-1800</v>
      </c>
    </row>
    <row r="7" spans="1:5">
      <c r="A7" s="4" t="s">
        <v>437</v>
      </c>
      <c r="B7" s="5" t="n">
        <v>957</v>
      </c>
      <c r="C7" s="5" t="n">
        <v>-992</v>
      </c>
      <c r="D7" s="5" t="n">
        <v>1126</v>
      </c>
      <c r="E7" s="5" t="n">
        <v>-1161</v>
      </c>
    </row>
    <row r="8" spans="1:5">
      <c r="A8" s="4" t="s">
        <v>438</v>
      </c>
      <c r="B8" s="5" t="n">
        <v>307</v>
      </c>
      <c r="C8" s="5" t="n">
        <v>1647</v>
      </c>
      <c r="D8" s="5" t="n">
        <v>-809</v>
      </c>
      <c r="E8" s="5" t="n">
        <v>-965</v>
      </c>
    </row>
    <row r="9" spans="1:5">
      <c r="A9" s="4" t="s">
        <v>439</v>
      </c>
      <c r="B9" s="5" t="n">
        <v>1264</v>
      </c>
      <c r="C9" s="5" t="n">
        <v>655</v>
      </c>
      <c r="D9" s="5" t="n">
        <v>317</v>
      </c>
      <c r="E9" s="5" t="n">
        <v>-2126</v>
      </c>
    </row>
    <row r="10" spans="1:5">
      <c r="A10" s="4" t="s">
        <v>440</v>
      </c>
      <c r="B10" s="6" t="n">
        <v>-3977</v>
      </c>
      <c r="C10" s="6" t="n">
        <v>1467</v>
      </c>
      <c r="D10" s="6" t="n">
        <v>-8856</v>
      </c>
      <c r="E10" s="6" t="n">
        <v>-3926</v>
      </c>
    </row>
    <row r="11" spans="1:5">
      <c r="A11" s="4" t="s">
        <v>441</v>
      </c>
      <c r="B11" s="4" t="s">
        <v>417</v>
      </c>
      <c r="C11" s="4" t="s">
        <v>418</v>
      </c>
      <c r="D11" s="4" t="s">
        <v>419</v>
      </c>
      <c r="E11" s="4" t="s">
        <v>4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22"/>
    <col customWidth="1" max="5" min="5" width="14"/>
    <col customWidth="1" max="6" min="6" width="14"/>
  </cols>
  <sheetData>
    <row r="1" spans="1:6">
      <c r="A1" s="1" t="s">
        <v>442</v>
      </c>
      <c r="B1" s="2" t="s">
        <v>94</v>
      </c>
      <c r="D1" s="2" t="s">
        <v>1</v>
      </c>
    </row>
    <row r="2" spans="1:6">
      <c r="B2" s="2" t="s">
        <v>32</v>
      </c>
      <c r="C2" s="2" t="s">
        <v>95</v>
      </c>
      <c r="D2" s="2" t="s">
        <v>32</v>
      </c>
      <c r="E2" s="2" t="s">
        <v>95</v>
      </c>
      <c r="F2" s="2" t="s">
        <v>33</v>
      </c>
    </row>
    <row r="3" spans="1:6">
      <c r="A3" s="4" t="s">
        <v>443</v>
      </c>
      <c r="D3" s="4" t="s">
        <v>385</v>
      </c>
    </row>
    <row r="4" spans="1:6">
      <c r="A4" s="4" t="s">
        <v>444</v>
      </c>
      <c r="B4" s="6" t="n">
        <v>611</v>
      </c>
      <c r="D4" s="6" t="n">
        <v>611</v>
      </c>
      <c r="F4" s="6" t="n">
        <v>600</v>
      </c>
    </row>
    <row r="5" spans="1:6">
      <c r="A5" s="4" t="s">
        <v>445</v>
      </c>
      <c r="B5" s="5" t="n">
        <v>1624</v>
      </c>
      <c r="C5" s="6" t="n">
        <v>1184</v>
      </c>
      <c r="D5" s="5" t="n">
        <v>3984</v>
      </c>
      <c r="E5" s="6" t="n">
        <v>2137</v>
      </c>
    </row>
    <row r="6" spans="1:6">
      <c r="A6" s="4" t="s">
        <v>446</v>
      </c>
    </row>
    <row r="7" spans="1:6">
      <c r="A7" s="4" t="s">
        <v>445</v>
      </c>
      <c r="B7" s="5" t="n">
        <v>855</v>
      </c>
      <c r="C7" s="6" t="n">
        <v>588</v>
      </c>
      <c r="D7" s="5" t="n">
        <v>1525</v>
      </c>
      <c r="E7" s="6" t="n">
        <v>1214</v>
      </c>
    </row>
    <row r="8" spans="1:6">
      <c r="A8" s="4" t="s">
        <v>447</v>
      </c>
    </row>
    <row r="9" spans="1:6">
      <c r="A9" s="4" t="s">
        <v>444</v>
      </c>
      <c r="B9" s="6" t="n">
        <v>8500</v>
      </c>
      <c r="D9" s="6" t="n">
        <v>8500</v>
      </c>
    </row>
    <row r="10" spans="1:6">
      <c r="A10" s="4" t="s">
        <v>448</v>
      </c>
    </row>
    <row r="11" spans="1:6">
      <c r="A11" s="4" t="s">
        <v>449</v>
      </c>
      <c r="B11" s="4" t="s">
        <v>332</v>
      </c>
      <c r="D11" s="4" t="s">
        <v>332</v>
      </c>
    </row>
    <row r="12" spans="1:6">
      <c r="A12" s="4" t="s">
        <v>450</v>
      </c>
    </row>
    <row r="13" spans="1:6">
      <c r="A13" s="4" t="s">
        <v>443</v>
      </c>
      <c r="D13" s="4" t="s">
        <v>3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1</v>
      </c>
      <c r="B1" s="2" t="s">
        <v>94</v>
      </c>
      <c r="D1" s="2" t="s">
        <v>1</v>
      </c>
    </row>
    <row r="2" spans="1:6">
      <c r="B2" s="2" t="s">
        <v>32</v>
      </c>
      <c r="C2" s="2" t="s">
        <v>95</v>
      </c>
      <c r="D2" s="2" t="s">
        <v>32</v>
      </c>
      <c r="E2" s="2" t="s">
        <v>95</v>
      </c>
      <c r="F2" s="2" t="s">
        <v>33</v>
      </c>
    </row>
    <row r="3" spans="1:6">
      <c r="A3" s="3" t="s">
        <v>227</v>
      </c>
    </row>
    <row r="4" spans="1:6">
      <c r="A4" s="4" t="s">
        <v>452</v>
      </c>
      <c r="B4" s="6" t="n">
        <v>1624</v>
      </c>
      <c r="C4" s="6" t="n">
        <v>1184</v>
      </c>
      <c r="D4" s="6" t="n">
        <v>3984</v>
      </c>
      <c r="E4" s="6" t="n">
        <v>2137</v>
      </c>
    </row>
    <row r="5" spans="1:6">
      <c r="A5" s="4" t="s">
        <v>453</v>
      </c>
      <c r="B5" s="5" t="n">
        <v>1013</v>
      </c>
      <c r="C5" s="5" t="n">
        <v>801</v>
      </c>
      <c r="D5" s="5" t="n">
        <v>1822</v>
      </c>
      <c r="E5" s="5" t="n">
        <v>1628</v>
      </c>
    </row>
    <row r="6" spans="1:6">
      <c r="A6" s="4" t="s">
        <v>454</v>
      </c>
      <c r="B6" s="5" t="n">
        <v>907</v>
      </c>
      <c r="C6" s="6" t="n">
        <v>674</v>
      </c>
      <c r="D6" s="5" t="n">
        <v>1833</v>
      </c>
      <c r="E6" s="6" t="n">
        <v>1662</v>
      </c>
    </row>
    <row r="7" spans="1:6">
      <c r="A7" s="4" t="s">
        <v>455</v>
      </c>
      <c r="B7" s="5" t="n">
        <v>6934</v>
      </c>
      <c r="D7" s="5" t="n">
        <v>6934</v>
      </c>
      <c r="F7" s="6" t="n">
        <v>6229</v>
      </c>
    </row>
    <row r="8" spans="1:6">
      <c r="A8" s="4" t="s">
        <v>456</v>
      </c>
      <c r="B8" s="5" t="n">
        <v>2462</v>
      </c>
      <c r="D8" s="5" t="n">
        <v>2462</v>
      </c>
      <c r="F8" s="5" t="n">
        <v>2010</v>
      </c>
    </row>
    <row r="9" spans="1:6">
      <c r="A9" s="4" t="s">
        <v>457</v>
      </c>
      <c r="B9" s="5" t="n">
        <v>9396</v>
      </c>
      <c r="D9" s="5" t="n">
        <v>9396</v>
      </c>
      <c r="F9" s="5" t="n">
        <v>8239</v>
      </c>
    </row>
    <row r="10" spans="1:6">
      <c r="A10" s="4" t="s">
        <v>458</v>
      </c>
      <c r="B10" s="5" t="n">
        <v>4335</v>
      </c>
      <c r="D10" s="5" t="n">
        <v>4335</v>
      </c>
      <c r="F10" s="5" t="n">
        <v>1500</v>
      </c>
    </row>
    <row r="11" spans="1:6">
      <c r="A11" s="4" t="s">
        <v>459</v>
      </c>
      <c r="B11" s="6" t="n">
        <v>611</v>
      </c>
      <c r="D11" s="6" t="n">
        <v>611</v>
      </c>
      <c r="F11" s="6" t="n">
        <v>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32</v>
      </c>
      <c r="C2" s="2" t="s">
        <v>95</v>
      </c>
    </row>
    <row r="3" spans="1:3">
      <c r="A3" s="3" t="s">
        <v>126</v>
      </c>
    </row>
    <row r="4" spans="1:3">
      <c r="A4" s="4" t="s">
        <v>127</v>
      </c>
      <c r="B4" s="6" t="n">
        <v>14991</v>
      </c>
      <c r="C4" s="6" t="n">
        <v>6749</v>
      </c>
    </row>
    <row r="5" spans="1:3">
      <c r="A5" s="3" t="s">
        <v>128</v>
      </c>
    </row>
    <row r="6" spans="1:3">
      <c r="A6" s="4" t="s">
        <v>129</v>
      </c>
      <c r="B6" s="5" t="n">
        <v>524</v>
      </c>
      <c r="C6" s="5" t="n">
        <v>-413</v>
      </c>
    </row>
    <row r="7" spans="1:3">
      <c r="A7" s="4" t="s">
        <v>130</v>
      </c>
      <c r="B7" s="4" t="s">
        <v>50</v>
      </c>
      <c r="C7" s="5" t="n">
        <v>27</v>
      </c>
    </row>
    <row r="8" spans="1:3">
      <c r="A8" s="4" t="s">
        <v>131</v>
      </c>
      <c r="B8" s="5" t="n">
        <v>11558</v>
      </c>
      <c r="C8" s="5" t="n">
        <v>11458</v>
      </c>
    </row>
    <row r="9" spans="1:3">
      <c r="A9" s="4" t="s">
        <v>45</v>
      </c>
      <c r="B9" s="5" t="n">
        <v>-317</v>
      </c>
      <c r="C9" s="5" t="n">
        <v>2126</v>
      </c>
    </row>
    <row r="10" spans="1:3">
      <c r="A10" s="4" t="s">
        <v>132</v>
      </c>
      <c r="B10" s="4" t="s">
        <v>50</v>
      </c>
      <c r="C10" s="5" t="n">
        <v>142</v>
      </c>
    </row>
    <row r="11" spans="1:3">
      <c r="A11" s="4" t="s">
        <v>133</v>
      </c>
      <c r="B11" s="5" t="n">
        <v>22</v>
      </c>
      <c r="C11" s="4" t="s">
        <v>50</v>
      </c>
    </row>
    <row r="12" spans="1:3">
      <c r="A12" s="4" t="s">
        <v>134</v>
      </c>
      <c r="B12" s="5" t="n">
        <v>836</v>
      </c>
      <c r="C12" s="5" t="n">
        <v>679</v>
      </c>
    </row>
    <row r="13" spans="1:3">
      <c r="A13" s="3" t="s">
        <v>135</v>
      </c>
    </row>
    <row r="14" spans="1:3">
      <c r="A14" s="4" t="s">
        <v>136</v>
      </c>
      <c r="B14" s="5" t="n">
        <v>-16836</v>
      </c>
      <c r="C14" s="5" t="n">
        <v>-3952</v>
      </c>
    </row>
    <row r="15" spans="1:3">
      <c r="A15" s="4" t="s">
        <v>39</v>
      </c>
      <c r="B15" s="5" t="n">
        <v>2078</v>
      </c>
      <c r="C15" s="5" t="n">
        <v>-7329</v>
      </c>
    </row>
    <row r="16" spans="1:3">
      <c r="A16" s="4" t="s">
        <v>137</v>
      </c>
      <c r="B16" s="5" t="n">
        <v>-1232</v>
      </c>
      <c r="C16" s="5" t="n">
        <v>-425</v>
      </c>
    </row>
    <row r="17" spans="1:3">
      <c r="A17" s="4" t="s">
        <v>138</v>
      </c>
      <c r="B17" s="5" t="n">
        <v>-1279</v>
      </c>
      <c r="C17" s="5" t="n">
        <v>-91</v>
      </c>
    </row>
    <row r="18" spans="1:3">
      <c r="A18" s="4" t="s">
        <v>56</v>
      </c>
      <c r="B18" s="5" t="n">
        <v>8621</v>
      </c>
      <c r="C18" s="5" t="n">
        <v>-2274</v>
      </c>
    </row>
    <row r="19" spans="1:3">
      <c r="A19" s="4" t="s">
        <v>57</v>
      </c>
      <c r="B19" s="5" t="n">
        <v>194</v>
      </c>
      <c r="C19" s="5" t="n">
        <v>41</v>
      </c>
    </row>
    <row r="20" spans="1:3">
      <c r="A20" s="4" t="s">
        <v>139</v>
      </c>
      <c r="B20" s="5" t="n">
        <v>-1787</v>
      </c>
      <c r="C20" s="5" t="n">
        <v>-10617</v>
      </c>
    </row>
    <row r="21" spans="1:3">
      <c r="A21" s="4" t="s">
        <v>140</v>
      </c>
      <c r="B21" s="5" t="n">
        <v>-327</v>
      </c>
      <c r="C21" s="5" t="n">
        <v>-114</v>
      </c>
    </row>
    <row r="22" spans="1:3">
      <c r="A22" s="4" t="s">
        <v>141</v>
      </c>
      <c r="B22" s="5" t="n">
        <v>1795</v>
      </c>
      <c r="C22" s="5" t="n">
        <v>1279</v>
      </c>
    </row>
    <row r="23" spans="1:3">
      <c r="A23" s="4" t="s">
        <v>142</v>
      </c>
      <c r="B23" s="5" t="n">
        <v>-9793</v>
      </c>
      <c r="C23" s="5" t="n">
        <v>-3735</v>
      </c>
    </row>
    <row r="24" spans="1:3">
      <c r="A24" s="4" t="s">
        <v>143</v>
      </c>
      <c r="B24" s="5" t="n">
        <v>9048</v>
      </c>
      <c r="C24" s="5" t="n">
        <v>-6449</v>
      </c>
    </row>
    <row r="25" spans="1:3">
      <c r="A25" s="3" t="s">
        <v>144</v>
      </c>
    </row>
    <row r="26" spans="1:3">
      <c r="A26" s="4" t="s">
        <v>145</v>
      </c>
      <c r="B26" s="5" t="n">
        <v>638</v>
      </c>
      <c r="C26" s="5" t="n">
        <v>367</v>
      </c>
    </row>
    <row r="27" spans="1:3">
      <c r="A27" s="4" t="s">
        <v>146</v>
      </c>
      <c r="B27" s="5" t="n">
        <v>-34100</v>
      </c>
      <c r="C27" s="5" t="n">
        <v>-6000</v>
      </c>
    </row>
    <row r="28" spans="1:3">
      <c r="A28" s="4" t="s">
        <v>147</v>
      </c>
      <c r="B28" s="5" t="n">
        <v>-676</v>
      </c>
      <c r="C28" s="5" t="n">
        <v>-662</v>
      </c>
    </row>
    <row r="29" spans="1:3">
      <c r="A29" s="4" t="s">
        <v>148</v>
      </c>
      <c r="B29" s="5" t="n">
        <v>-13778</v>
      </c>
      <c r="C29" s="5" t="n">
        <v>-4889</v>
      </c>
    </row>
    <row r="30" spans="1:3">
      <c r="A30" s="4" t="s">
        <v>149</v>
      </c>
      <c r="B30" s="5" t="n">
        <v>-47916</v>
      </c>
      <c r="C30" s="5" t="n">
        <v>-11184</v>
      </c>
    </row>
    <row r="31" spans="1:3">
      <c r="A31" s="3" t="s">
        <v>150</v>
      </c>
    </row>
    <row r="32" spans="1:3">
      <c r="A32" s="4" t="s">
        <v>151</v>
      </c>
      <c r="B32" s="5" t="n">
        <v>36656</v>
      </c>
      <c r="C32" s="5" t="n">
        <v>9067</v>
      </c>
    </row>
    <row r="33" spans="1:3">
      <c r="A33" s="4" t="s">
        <v>152</v>
      </c>
      <c r="B33" s="5" t="n">
        <v>-2170</v>
      </c>
      <c r="C33" s="5" t="n">
        <v>-1359</v>
      </c>
    </row>
    <row r="34" spans="1:3">
      <c r="A34" s="4" t="s">
        <v>153</v>
      </c>
      <c r="B34" s="5" t="n">
        <v>36478</v>
      </c>
      <c r="C34" s="4" t="s">
        <v>50</v>
      </c>
    </row>
    <row r="35" spans="1:3">
      <c r="A35" s="4" t="s">
        <v>154</v>
      </c>
      <c r="B35" s="5" t="n">
        <v>-17661</v>
      </c>
      <c r="C35" s="5" t="n">
        <v>-1934</v>
      </c>
    </row>
    <row r="36" spans="1:3">
      <c r="A36" s="4" t="s">
        <v>155</v>
      </c>
      <c r="B36" s="5" t="n">
        <v>53303</v>
      </c>
      <c r="C36" s="5" t="n">
        <v>5774</v>
      </c>
    </row>
    <row r="37" spans="1:3">
      <c r="A37" s="4" t="s">
        <v>156</v>
      </c>
      <c r="B37" s="5" t="n">
        <v>163</v>
      </c>
      <c r="C37" s="5" t="n">
        <v>861</v>
      </c>
    </row>
    <row r="38" spans="1:3">
      <c r="A38" s="4" t="s">
        <v>157</v>
      </c>
      <c r="B38" s="5" t="n">
        <v>14598</v>
      </c>
      <c r="C38" s="5" t="n">
        <v>-10998</v>
      </c>
    </row>
    <row r="39" spans="1:3">
      <c r="A39" s="4" t="s">
        <v>158</v>
      </c>
      <c r="B39" s="5" t="n">
        <v>33040</v>
      </c>
      <c r="C39" s="5" t="n">
        <v>40923</v>
      </c>
    </row>
    <row r="40" spans="1:3">
      <c r="A40" s="4" t="s">
        <v>159</v>
      </c>
      <c r="B40" s="5" t="n">
        <v>47638</v>
      </c>
      <c r="C40" s="5" t="n">
        <v>29925</v>
      </c>
    </row>
    <row r="41" spans="1:3">
      <c r="A41" s="3" t="s">
        <v>160</v>
      </c>
    </row>
    <row r="42" spans="1:3">
      <c r="A42" s="4" t="s">
        <v>161</v>
      </c>
      <c r="B42" s="5" t="n">
        <v>9529</v>
      </c>
      <c r="C42" s="5" t="n">
        <v>9074</v>
      </c>
    </row>
    <row r="43" spans="1:3">
      <c r="A43" s="4" t="s">
        <v>162</v>
      </c>
      <c r="B43" s="5" t="n">
        <v>8369</v>
      </c>
      <c r="C43" s="5" t="n">
        <v>5517</v>
      </c>
    </row>
    <row r="44" spans="1:3">
      <c r="A44" s="3" t="s">
        <v>163</v>
      </c>
    </row>
    <row r="45" spans="1:3">
      <c r="A45" s="4" t="s">
        <v>164</v>
      </c>
      <c r="B45" s="5" t="n">
        <v>1389</v>
      </c>
      <c r="C45" s="5" t="n">
        <v>703</v>
      </c>
    </row>
    <row r="46" spans="1:3">
      <c r="A46" s="4" t="s">
        <v>165</v>
      </c>
      <c r="B46" s="4" t="s">
        <v>50</v>
      </c>
      <c r="C46" s="6" t="n">
        <v>36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94</v>
      </c>
      <c r="D1" s="2" t="s">
        <v>1</v>
      </c>
    </row>
    <row r="2" spans="1:5">
      <c r="B2" s="2" t="s">
        <v>32</v>
      </c>
      <c r="C2" s="2" t="s">
        <v>95</v>
      </c>
      <c r="D2" s="2" t="s">
        <v>32</v>
      </c>
      <c r="E2" s="2" t="s">
        <v>95</v>
      </c>
    </row>
    <row r="3" spans="1:5">
      <c r="A3" s="4" t="s">
        <v>461</v>
      </c>
    </row>
    <row r="4" spans="1:5">
      <c r="A4" s="4" t="s">
        <v>462</v>
      </c>
      <c r="B4" s="6" t="n">
        <v>178</v>
      </c>
      <c r="C4" s="6" t="n">
        <v>296</v>
      </c>
      <c r="D4" s="6" t="n">
        <v>605</v>
      </c>
      <c r="E4" s="6" t="n">
        <v>567</v>
      </c>
    </row>
    <row r="5" spans="1:5">
      <c r="A5" s="4" t="s">
        <v>463</v>
      </c>
    </row>
    <row r="6" spans="1:5">
      <c r="A6" s="4" t="s">
        <v>462</v>
      </c>
      <c r="B6" s="6" t="n">
        <v>286</v>
      </c>
      <c r="C6" s="6" t="n">
        <v>336</v>
      </c>
      <c r="D6" s="6" t="n">
        <v>762</v>
      </c>
      <c r="E6" s="6" t="n">
        <v>6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64</v>
      </c>
      <c r="B1" s="2" t="s">
        <v>465</v>
      </c>
      <c r="C1" s="2" t="s">
        <v>466</v>
      </c>
      <c r="D1" s="2" t="s">
        <v>467</v>
      </c>
      <c r="E1" s="2" t="s">
        <v>32</v>
      </c>
      <c r="F1" s="2" t="s">
        <v>468</v>
      </c>
    </row>
    <row r="2" spans="1:6">
      <c r="A2" s="4" t="s">
        <v>469</v>
      </c>
      <c r="E2" s="6" t="n">
        <v>12389</v>
      </c>
    </row>
    <row r="3" spans="1:6">
      <c r="A3" s="4" t="s">
        <v>59</v>
      </c>
      <c r="E3" s="6" t="n">
        <v>1379</v>
      </c>
    </row>
    <row r="4" spans="1:6">
      <c r="A4" s="4" t="s">
        <v>470</v>
      </c>
      <c r="E4" s="5" t="n">
        <v>1214023</v>
      </c>
    </row>
    <row r="5" spans="1:6">
      <c r="A5" s="4" t="s">
        <v>471</v>
      </c>
      <c r="E5" s="5" t="n">
        <v>763676</v>
      </c>
    </row>
    <row r="6" spans="1:6">
      <c r="A6" s="4" t="s">
        <v>472</v>
      </c>
    </row>
    <row r="7" spans="1:6">
      <c r="A7" s="4" t="s">
        <v>473</v>
      </c>
      <c r="C7" s="5" t="n">
        <v>5000000</v>
      </c>
    </row>
    <row r="8" spans="1:6">
      <c r="A8" s="4" t="s">
        <v>474</v>
      </c>
      <c r="C8" s="6" t="n">
        <v>7</v>
      </c>
    </row>
    <row r="9" spans="1:6">
      <c r="A9" s="4" t="s">
        <v>475</v>
      </c>
      <c r="C9" s="6" t="n">
        <v>33050</v>
      </c>
    </row>
    <row r="10" spans="1:6">
      <c r="A10" s="4" t="s">
        <v>476</v>
      </c>
    </row>
    <row r="11" spans="1:6">
      <c r="A11" s="4" t="s">
        <v>477</v>
      </c>
      <c r="C11" s="5" t="n">
        <v>750000</v>
      </c>
    </row>
    <row r="12" spans="1:6">
      <c r="A12" s="4" t="s">
        <v>478</v>
      </c>
      <c r="B12" s="5" t="n">
        <v>551423</v>
      </c>
    </row>
    <row r="13" spans="1:6">
      <c r="A13" s="4" t="s">
        <v>479</v>
      </c>
    </row>
    <row r="14" spans="1:6">
      <c r="A14" s="4" t="s">
        <v>480</v>
      </c>
      <c r="E14" s="6" t="n">
        <v>9578</v>
      </c>
    </row>
    <row r="15" spans="1:6">
      <c r="A15" s="4" t="s">
        <v>481</v>
      </c>
    </row>
    <row r="16" spans="1:6">
      <c r="A16" s="4" t="s">
        <v>480</v>
      </c>
      <c r="E16" s="6" t="n">
        <v>2170</v>
      </c>
    </row>
    <row r="17" spans="1:6">
      <c r="A17" s="4" t="s">
        <v>482</v>
      </c>
    </row>
    <row r="18" spans="1:6">
      <c r="A18" s="4" t="s">
        <v>483</v>
      </c>
      <c r="D18" s="8" t="n">
        <v>0.14</v>
      </c>
      <c r="F18" s="9" t="n">
        <v>0.125</v>
      </c>
    </row>
    <row r="19" spans="1:6">
      <c r="A19" s="4" t="s">
        <v>484</v>
      </c>
      <c r="D19" s="4" t="s">
        <v>485</v>
      </c>
    </row>
    <row r="20" spans="1:6">
      <c r="A20" s="4" t="s">
        <v>486</v>
      </c>
    </row>
    <row r="21" spans="1:6">
      <c r="A21" s="4" t="s">
        <v>483</v>
      </c>
      <c r="D21" s="8" t="n">
        <v>0.5600000000000001</v>
      </c>
      <c r="F21" s="8" t="n">
        <v>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7</v>
      </c>
      <c r="B1" s="2" t="s">
        <v>94</v>
      </c>
      <c r="F1" s="2" t="s">
        <v>1</v>
      </c>
    </row>
    <row r="2" spans="1:7">
      <c r="B2" s="2" t="s">
        <v>32</v>
      </c>
      <c r="C2" s="2" t="s">
        <v>199</v>
      </c>
      <c r="D2" s="2" t="s">
        <v>95</v>
      </c>
      <c r="E2" s="2" t="s">
        <v>200</v>
      </c>
      <c r="F2" s="2" t="s">
        <v>32</v>
      </c>
      <c r="G2" s="2" t="s">
        <v>95</v>
      </c>
    </row>
    <row r="3" spans="1:7">
      <c r="A3" s="3" t="s">
        <v>230</v>
      </c>
    </row>
    <row r="4" spans="1:7">
      <c r="A4" s="4" t="s">
        <v>488</v>
      </c>
      <c r="B4" s="6" t="n">
        <v>7660</v>
      </c>
      <c r="C4" s="6" t="n">
        <v>7331</v>
      </c>
      <c r="D4" s="6" t="n">
        <v>-3870</v>
      </c>
      <c r="E4" s="6" t="n">
        <v>10619</v>
      </c>
      <c r="F4" s="6" t="n">
        <v>14991</v>
      </c>
      <c r="G4" s="6" t="n">
        <v>6749</v>
      </c>
    </row>
    <row r="5" spans="1:7">
      <c r="A5" s="4" t="s">
        <v>489</v>
      </c>
      <c r="B5" s="5" t="n">
        <v>44840263</v>
      </c>
      <c r="D5" s="5" t="n">
        <v>38200792</v>
      </c>
      <c r="F5" s="5" t="n">
        <v>42254672</v>
      </c>
      <c r="G5" s="5" t="n">
        <v>38135096</v>
      </c>
    </row>
    <row r="6" spans="1:7">
      <c r="A6" s="4" t="s">
        <v>490</v>
      </c>
      <c r="B6" s="5" t="n">
        <v>763676</v>
      </c>
      <c r="D6" s="4" t="s">
        <v>50</v>
      </c>
      <c r="F6" s="5" t="n">
        <v>763676</v>
      </c>
      <c r="G6" s="5" t="n">
        <v>763676</v>
      </c>
    </row>
    <row r="7" spans="1:7">
      <c r="A7" s="4" t="s">
        <v>491</v>
      </c>
      <c r="B7" s="5" t="n">
        <v>45603939</v>
      </c>
      <c r="D7" s="5" t="n">
        <v>38200792</v>
      </c>
      <c r="F7" s="5" t="n">
        <v>43018348</v>
      </c>
      <c r="G7" s="5" t="n">
        <v>38898772</v>
      </c>
    </row>
    <row r="8" spans="1:7">
      <c r="A8" s="4" t="s">
        <v>492</v>
      </c>
      <c r="B8" s="8" t="n">
        <v>0.17</v>
      </c>
      <c r="D8" s="8" t="n">
        <v>-0.1</v>
      </c>
      <c r="F8" s="8" t="n">
        <v>0.35</v>
      </c>
      <c r="G8" s="8" t="n">
        <v>0.18</v>
      </c>
    </row>
    <row r="9" spans="1:7">
      <c r="A9" s="4" t="s">
        <v>493</v>
      </c>
      <c r="B9" s="8" t="n">
        <v>0.17</v>
      </c>
      <c r="D9" s="8" t="n">
        <v>-0.1</v>
      </c>
      <c r="F9" s="8" t="n">
        <v>0.35</v>
      </c>
      <c r="G9" s="8" t="n">
        <v>0.17</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94</v>
      </c>
      <c r="B1" s="2" t="s">
        <v>1</v>
      </c>
    </row>
    <row r="2" spans="1:2">
      <c r="B2" s="2" t="s">
        <v>408</v>
      </c>
    </row>
    <row r="3" spans="1:2">
      <c r="A3" s="3" t="s">
        <v>233</v>
      </c>
    </row>
    <row r="4" spans="1:2">
      <c r="A4" s="4" t="s">
        <v>495</v>
      </c>
      <c r="B4" s="6" t="n">
        <v>251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27"/>
    <col customWidth="1" max="6" min="6" width="46"/>
    <col customWidth="1" max="7" min="7" width="36"/>
    <col customWidth="1" max="8" min="8" width="34"/>
    <col customWidth="1" max="9" min="9" width="11"/>
  </cols>
  <sheetData>
    <row r="1" spans="1:9">
      <c r="A1" s="1" t="s">
        <v>166</v>
      </c>
      <c r="B1" s="2" t="s">
        <v>167</v>
      </c>
      <c r="C1" s="2" t="s">
        <v>168</v>
      </c>
      <c r="D1" s="2" t="s">
        <v>169</v>
      </c>
      <c r="E1" s="2" t="s">
        <v>170</v>
      </c>
      <c r="F1" s="2" t="s">
        <v>171</v>
      </c>
      <c r="G1" s="2" t="s">
        <v>172</v>
      </c>
      <c r="H1" s="2" t="s">
        <v>173</v>
      </c>
      <c r="I1" s="2" t="s">
        <v>174</v>
      </c>
    </row>
    <row r="2" spans="1:9">
      <c r="A2" s="4" t="s">
        <v>175</v>
      </c>
      <c r="B2" s="6" t="n">
        <v>3</v>
      </c>
      <c r="C2" s="6" t="n">
        <v>125317</v>
      </c>
      <c r="D2" s="6" t="n">
        <v>1367</v>
      </c>
      <c r="E2" s="6" t="n">
        <v>22212</v>
      </c>
      <c r="F2" s="6" t="n">
        <v>-28651</v>
      </c>
      <c r="G2" s="6" t="n">
        <v>120248</v>
      </c>
      <c r="H2" s="6" t="n">
        <v>1417</v>
      </c>
      <c r="I2" s="6" t="n">
        <v>121665</v>
      </c>
    </row>
    <row r="3" spans="1:9">
      <c r="A3" s="4" t="s">
        <v>176</v>
      </c>
      <c r="B3" s="5" t="n">
        <v>34836575</v>
      </c>
    </row>
    <row r="4" spans="1:9">
      <c r="A4" s="4" t="s">
        <v>177</v>
      </c>
      <c r="B4" s="4" t="s">
        <v>50</v>
      </c>
      <c r="C4" s="5" t="n">
        <v>34</v>
      </c>
      <c r="D4" s="4" t="s">
        <v>50</v>
      </c>
      <c r="E4" s="4" t="s">
        <v>50</v>
      </c>
      <c r="F4" s="4" t="s">
        <v>50</v>
      </c>
      <c r="G4" s="5" t="n">
        <v>34</v>
      </c>
      <c r="H4" s="4" t="s">
        <v>50</v>
      </c>
      <c r="I4" s="5" t="n">
        <v>34</v>
      </c>
    </row>
    <row r="5" spans="1:9">
      <c r="A5" s="4" t="s">
        <v>178</v>
      </c>
      <c r="B5" s="5" t="n">
        <v>4564</v>
      </c>
    </row>
    <row r="6" spans="1:9">
      <c r="A6" s="4" t="s">
        <v>179</v>
      </c>
      <c r="B6" s="4" t="s">
        <v>50</v>
      </c>
      <c r="C6" s="4" t="s">
        <v>50</v>
      </c>
      <c r="D6" s="4" t="s">
        <v>50</v>
      </c>
      <c r="E6" s="5" t="n">
        <v>-187</v>
      </c>
      <c r="F6" s="4" t="s">
        <v>50</v>
      </c>
      <c r="G6" s="5" t="n">
        <v>-187</v>
      </c>
      <c r="H6" s="4" t="s">
        <v>50</v>
      </c>
      <c r="I6" s="5" t="n">
        <v>-187</v>
      </c>
    </row>
    <row r="7" spans="1:9">
      <c r="A7" s="4" t="s">
        <v>180</v>
      </c>
      <c r="B7" s="6" t="n">
        <v>1</v>
      </c>
      <c r="C7" s="5" t="n">
        <v>4128</v>
      </c>
      <c r="D7" s="4" t="s">
        <v>50</v>
      </c>
      <c r="E7" s="5" t="n">
        <v>-4947</v>
      </c>
      <c r="F7" s="4" t="s">
        <v>50</v>
      </c>
      <c r="G7" s="5" t="n">
        <v>-818</v>
      </c>
      <c r="H7" s="4" t="s">
        <v>50</v>
      </c>
      <c r="I7" s="5" t="n">
        <v>-818</v>
      </c>
    </row>
    <row r="8" spans="1:9">
      <c r="A8" s="4" t="s">
        <v>181</v>
      </c>
      <c r="B8" s="5" t="n">
        <v>499080</v>
      </c>
    </row>
    <row r="9" spans="1:9">
      <c r="A9" s="4" t="s">
        <v>182</v>
      </c>
      <c r="B9" s="4" t="s">
        <v>50</v>
      </c>
      <c r="C9" s="4" t="s">
        <v>50</v>
      </c>
      <c r="D9" s="4" t="s">
        <v>50</v>
      </c>
      <c r="E9" s="4" t="s">
        <v>50</v>
      </c>
      <c r="F9" s="5" t="n">
        <v>8701</v>
      </c>
      <c r="G9" s="5" t="n">
        <v>8701</v>
      </c>
      <c r="H9" s="4" t="s">
        <v>50</v>
      </c>
      <c r="I9" s="5" t="n">
        <v>8701</v>
      </c>
    </row>
    <row r="10" spans="1:9">
      <c r="A10" s="4" t="s">
        <v>183</v>
      </c>
      <c r="B10" s="4" t="s">
        <v>50</v>
      </c>
      <c r="C10" s="4" t="s">
        <v>50</v>
      </c>
      <c r="D10" s="4" t="s">
        <v>50</v>
      </c>
      <c r="E10" s="5" t="n">
        <v>10691</v>
      </c>
      <c r="F10" s="4" t="s">
        <v>50</v>
      </c>
      <c r="G10" s="5" t="n">
        <v>10691</v>
      </c>
      <c r="H10" s="5" t="n">
        <v>-72</v>
      </c>
      <c r="I10" s="5" t="n">
        <v>10619</v>
      </c>
    </row>
    <row r="11" spans="1:9">
      <c r="A11" s="4" t="s">
        <v>184</v>
      </c>
      <c r="B11" s="6" t="n">
        <v>4</v>
      </c>
      <c r="C11" s="5" t="n">
        <v>129479</v>
      </c>
      <c r="D11" s="5" t="n">
        <v>1367</v>
      </c>
      <c r="E11" s="5" t="n">
        <v>27769</v>
      </c>
      <c r="F11" s="5" t="n">
        <v>-19950</v>
      </c>
      <c r="G11" s="5" t="n">
        <v>138669</v>
      </c>
      <c r="H11" s="5" t="n">
        <v>1345</v>
      </c>
      <c r="I11" s="5" t="n">
        <v>140014</v>
      </c>
    </row>
    <row r="12" spans="1:9">
      <c r="A12" s="4" t="s">
        <v>185</v>
      </c>
      <c r="B12" s="5" t="n">
        <v>35340219</v>
      </c>
    </row>
    <row r="13" spans="1:9">
      <c r="A13" s="4" t="s">
        <v>175</v>
      </c>
      <c r="B13" s="6" t="n">
        <v>3</v>
      </c>
      <c r="C13" s="5" t="n">
        <v>125317</v>
      </c>
      <c r="D13" s="5" t="n">
        <v>1367</v>
      </c>
      <c r="E13" s="5" t="n">
        <v>22212</v>
      </c>
      <c r="F13" s="5" t="n">
        <v>-28651</v>
      </c>
      <c r="G13" s="5" t="n">
        <v>120248</v>
      </c>
      <c r="H13" s="5" t="n">
        <v>1417</v>
      </c>
      <c r="I13" s="5" t="n">
        <v>121665</v>
      </c>
    </row>
    <row r="14" spans="1:9">
      <c r="A14" s="4" t="s">
        <v>176</v>
      </c>
      <c r="B14" s="5" t="n">
        <v>34836575</v>
      </c>
    </row>
    <row r="15" spans="1:9">
      <c r="A15" s="4" t="s">
        <v>182</v>
      </c>
      <c r="I15" s="5" t="n">
        <v>2562</v>
      </c>
    </row>
    <row r="16" spans="1:9">
      <c r="A16" s="4" t="s">
        <v>183</v>
      </c>
      <c r="I16" s="5" t="n">
        <v>6749</v>
      </c>
    </row>
    <row r="17" spans="1:9">
      <c r="A17" s="4" t="s">
        <v>186</v>
      </c>
      <c r="B17" s="6" t="n">
        <v>4</v>
      </c>
      <c r="C17" s="5" t="n">
        <v>148375</v>
      </c>
      <c r="D17" s="5" t="n">
        <v>1367</v>
      </c>
      <c r="E17" s="5" t="n">
        <v>19029</v>
      </c>
      <c r="F17" s="5" t="n">
        <v>-26089</v>
      </c>
      <c r="G17" s="5" t="n">
        <v>142686</v>
      </c>
      <c r="H17" s="5" t="n">
        <v>1133</v>
      </c>
      <c r="I17" s="5" t="n">
        <v>143819</v>
      </c>
    </row>
    <row r="18" spans="1:9">
      <c r="A18" s="4" t="s">
        <v>187</v>
      </c>
      <c r="B18" s="5" t="n">
        <v>37041669</v>
      </c>
    </row>
    <row r="19" spans="1:9">
      <c r="A19" s="4" t="s">
        <v>188</v>
      </c>
      <c r="B19" s="6" t="n">
        <v>4</v>
      </c>
      <c r="C19" s="5" t="n">
        <v>129479</v>
      </c>
      <c r="D19" s="5" t="n">
        <v>1367</v>
      </c>
      <c r="E19" s="5" t="n">
        <v>27769</v>
      </c>
      <c r="F19" s="5" t="n">
        <v>-19950</v>
      </c>
      <c r="G19" s="5" t="n">
        <v>138669</v>
      </c>
      <c r="H19" s="5" t="n">
        <v>1345</v>
      </c>
      <c r="I19" s="5" t="n">
        <v>140014</v>
      </c>
    </row>
    <row r="20" spans="1:9">
      <c r="A20" s="4" t="s">
        <v>189</v>
      </c>
      <c r="B20" s="5" t="n">
        <v>35340219</v>
      </c>
    </row>
    <row r="21" spans="1:9">
      <c r="A21" s="4" t="s">
        <v>177</v>
      </c>
      <c r="B21" s="4" t="s">
        <v>50</v>
      </c>
      <c r="C21" s="5" t="n">
        <v>14500</v>
      </c>
      <c r="D21" s="4" t="s">
        <v>50</v>
      </c>
      <c r="E21" s="4" t="s">
        <v>50</v>
      </c>
      <c r="F21" s="4" t="s">
        <v>50</v>
      </c>
      <c r="G21" s="5" t="n">
        <v>14500</v>
      </c>
      <c r="H21" s="4" t="s">
        <v>50</v>
      </c>
      <c r="I21" s="5" t="n">
        <v>14500</v>
      </c>
    </row>
    <row r="22" spans="1:9">
      <c r="A22" s="4" t="s">
        <v>178</v>
      </c>
      <c r="B22" s="5" t="n">
        <v>1238095</v>
      </c>
    </row>
    <row r="23" spans="1:9">
      <c r="A23" s="4" t="s">
        <v>179</v>
      </c>
      <c r="B23" s="4" t="s">
        <v>50</v>
      </c>
      <c r="C23" s="4" t="s">
        <v>50</v>
      </c>
      <c r="D23" s="4" t="s">
        <v>50</v>
      </c>
      <c r="E23" s="4" t="s">
        <v>50</v>
      </c>
      <c r="F23" s="4" t="s">
        <v>50</v>
      </c>
      <c r="G23" s="4" t="s">
        <v>50</v>
      </c>
      <c r="H23" s="4" t="s">
        <v>50</v>
      </c>
      <c r="I23" s="4" t="s">
        <v>50</v>
      </c>
    </row>
    <row r="24" spans="1:9">
      <c r="A24" s="4" t="s">
        <v>180</v>
      </c>
      <c r="B24" s="4" t="s">
        <v>50</v>
      </c>
      <c r="C24" s="5" t="n">
        <v>4396</v>
      </c>
      <c r="D24" s="4" t="s">
        <v>50</v>
      </c>
      <c r="E24" s="5" t="n">
        <v>-5082</v>
      </c>
      <c r="F24" s="4" t="s">
        <v>50</v>
      </c>
      <c r="G24" s="5" t="n">
        <v>-686</v>
      </c>
      <c r="H24" s="4" t="s">
        <v>50</v>
      </c>
      <c r="I24" s="5" t="n">
        <v>-686</v>
      </c>
    </row>
    <row r="25" spans="1:9">
      <c r="A25" s="4" t="s">
        <v>181</v>
      </c>
      <c r="B25" s="5" t="n">
        <v>463355</v>
      </c>
    </row>
    <row r="26" spans="1:9">
      <c r="A26" s="4" t="s">
        <v>182</v>
      </c>
      <c r="B26" s="4" t="s">
        <v>50</v>
      </c>
      <c r="C26" s="4" t="s">
        <v>50</v>
      </c>
      <c r="D26" s="4" t="s">
        <v>50</v>
      </c>
      <c r="E26" s="4" t="s">
        <v>50</v>
      </c>
      <c r="F26" s="5" t="n">
        <v>-6139</v>
      </c>
      <c r="G26" s="5" t="n">
        <v>-6139</v>
      </c>
      <c r="H26" s="4" t="s">
        <v>50</v>
      </c>
      <c r="I26" s="5" t="n">
        <v>-6139</v>
      </c>
    </row>
    <row r="27" spans="1:9">
      <c r="A27" s="4" t="s">
        <v>183</v>
      </c>
      <c r="B27" s="4" t="s">
        <v>50</v>
      </c>
      <c r="C27" s="4" t="s">
        <v>50</v>
      </c>
      <c r="D27" s="4" t="s">
        <v>50</v>
      </c>
      <c r="E27" s="5" t="n">
        <v>-3658</v>
      </c>
      <c r="F27" s="4" t="s">
        <v>50</v>
      </c>
      <c r="G27" s="5" t="n">
        <v>-3658</v>
      </c>
      <c r="H27" s="5" t="n">
        <v>-212</v>
      </c>
      <c r="I27" s="5" t="n">
        <v>-3870</v>
      </c>
    </row>
    <row r="28" spans="1:9">
      <c r="A28" s="4" t="s">
        <v>186</v>
      </c>
      <c r="B28" s="6" t="n">
        <v>4</v>
      </c>
      <c r="C28" s="5" t="n">
        <v>148375</v>
      </c>
      <c r="D28" s="5" t="n">
        <v>1367</v>
      </c>
      <c r="E28" s="5" t="n">
        <v>19029</v>
      </c>
      <c r="F28" s="5" t="n">
        <v>-26089</v>
      </c>
      <c r="G28" s="5" t="n">
        <v>142686</v>
      </c>
      <c r="H28" s="5" t="n">
        <v>1133</v>
      </c>
      <c r="I28" s="5" t="n">
        <v>143819</v>
      </c>
    </row>
    <row r="29" spans="1:9">
      <c r="A29" s="4" t="s">
        <v>187</v>
      </c>
      <c r="B29" s="5" t="n">
        <v>37041669</v>
      </c>
    </row>
    <row r="30" spans="1:9">
      <c r="A30" s="4" t="s">
        <v>190</v>
      </c>
      <c r="B30" s="6" t="n">
        <v>4</v>
      </c>
      <c r="C30" s="5" t="n">
        <v>157604</v>
      </c>
      <c r="D30" s="5" t="n">
        <v>1367</v>
      </c>
      <c r="E30" s="5" t="n">
        <v>10439</v>
      </c>
      <c r="F30" s="5" t="n">
        <v>-37058</v>
      </c>
      <c r="G30" s="5" t="n">
        <v>132356</v>
      </c>
      <c r="H30" s="5" t="n">
        <v>872</v>
      </c>
      <c r="I30" s="5" t="n">
        <v>133228</v>
      </c>
    </row>
    <row r="31" spans="1:9">
      <c r="A31" s="4" t="s">
        <v>191</v>
      </c>
      <c r="B31" s="5" t="n">
        <v>38092996</v>
      </c>
    </row>
    <row r="32" spans="1:9">
      <c r="A32" s="4" t="s">
        <v>177</v>
      </c>
      <c r="B32" s="4" t="s">
        <v>50</v>
      </c>
      <c r="C32" s="5" t="n">
        <v>33050</v>
      </c>
      <c r="D32" s="4" t="s">
        <v>50</v>
      </c>
      <c r="E32" s="4" t="s">
        <v>50</v>
      </c>
      <c r="F32" s="4" t="s">
        <v>50</v>
      </c>
      <c r="G32" s="5" t="n">
        <v>33050</v>
      </c>
      <c r="H32" s="4" t="s">
        <v>50</v>
      </c>
      <c r="I32" s="5" t="n">
        <v>33050</v>
      </c>
    </row>
    <row r="33" spans="1:9">
      <c r="A33" s="4" t="s">
        <v>178</v>
      </c>
      <c r="B33" s="5" t="n">
        <v>5000000</v>
      </c>
    </row>
    <row r="34" spans="1:9">
      <c r="A34" s="4" t="s">
        <v>180</v>
      </c>
      <c r="B34" s="4" t="s">
        <v>50</v>
      </c>
      <c r="C34" s="5" t="n">
        <v>5162</v>
      </c>
      <c r="D34" s="4" t="s">
        <v>50</v>
      </c>
      <c r="E34" s="5" t="n">
        <v>-6109</v>
      </c>
      <c r="F34" s="4" t="s">
        <v>50</v>
      </c>
      <c r="G34" s="5" t="n">
        <v>-947</v>
      </c>
      <c r="H34" s="4" t="s">
        <v>50</v>
      </c>
      <c r="I34" s="5" t="n">
        <v>-947</v>
      </c>
    </row>
    <row r="35" spans="1:9">
      <c r="A35" s="4" t="s">
        <v>181</v>
      </c>
      <c r="B35" s="5" t="n">
        <v>538657</v>
      </c>
    </row>
    <row r="36" spans="1:9">
      <c r="A36" s="4" t="s">
        <v>182</v>
      </c>
      <c r="B36" s="4" t="s">
        <v>50</v>
      </c>
      <c r="C36" s="4" t="s">
        <v>50</v>
      </c>
      <c r="D36" s="4" t="s">
        <v>50</v>
      </c>
      <c r="E36" s="4" t="s">
        <v>50</v>
      </c>
      <c r="F36" s="5" t="n">
        <v>1770</v>
      </c>
      <c r="G36" s="5" t="n">
        <v>1770</v>
      </c>
      <c r="H36" s="4" t="s">
        <v>50</v>
      </c>
      <c r="I36" s="5" t="n">
        <v>1770</v>
      </c>
    </row>
    <row r="37" spans="1:9">
      <c r="A37" s="4" t="s">
        <v>183</v>
      </c>
      <c r="B37" s="4" t="s">
        <v>50</v>
      </c>
      <c r="C37" s="4" t="s">
        <v>50</v>
      </c>
      <c r="D37" s="4" t="s">
        <v>50</v>
      </c>
      <c r="E37" s="5" t="n">
        <v>7338</v>
      </c>
      <c r="F37" s="4" t="s">
        <v>50</v>
      </c>
      <c r="G37" s="5" t="n">
        <v>7338</v>
      </c>
      <c r="H37" s="5" t="n">
        <v>-7</v>
      </c>
      <c r="I37" s="5" t="n">
        <v>7331</v>
      </c>
    </row>
    <row r="38" spans="1:9">
      <c r="A38" s="4" t="s">
        <v>192</v>
      </c>
      <c r="B38" s="6" t="n">
        <v>4</v>
      </c>
      <c r="C38" s="5" t="n">
        <v>195816</v>
      </c>
      <c r="D38" s="5" t="n">
        <v>1367</v>
      </c>
      <c r="E38" s="5" t="n">
        <v>11668</v>
      </c>
      <c r="F38" s="5" t="n">
        <v>-35288</v>
      </c>
      <c r="G38" s="5" t="n">
        <v>173567</v>
      </c>
      <c r="H38" s="5" t="n">
        <v>865</v>
      </c>
      <c r="I38" s="5" t="n">
        <v>174432</v>
      </c>
    </row>
    <row r="39" spans="1:9">
      <c r="A39" s="4" t="s">
        <v>193</v>
      </c>
      <c r="B39" s="5" t="n">
        <v>43631653</v>
      </c>
    </row>
    <row r="40" spans="1:9">
      <c r="A40" s="4" t="s">
        <v>190</v>
      </c>
      <c r="B40" s="6" t="n">
        <v>4</v>
      </c>
      <c r="C40" s="5" t="n">
        <v>157604</v>
      </c>
      <c r="D40" s="5" t="n">
        <v>1367</v>
      </c>
      <c r="E40" s="5" t="n">
        <v>10439</v>
      </c>
      <c r="F40" s="5" t="n">
        <v>-37058</v>
      </c>
      <c r="G40" s="5" t="n">
        <v>132356</v>
      </c>
      <c r="H40" s="5" t="n">
        <v>872</v>
      </c>
      <c r="I40" s="5" t="n">
        <v>133228</v>
      </c>
    </row>
    <row r="41" spans="1:9">
      <c r="A41" s="4" t="s">
        <v>191</v>
      </c>
      <c r="B41" s="5" t="n">
        <v>38092996</v>
      </c>
    </row>
    <row r="42" spans="1:9">
      <c r="A42" s="4" t="s">
        <v>182</v>
      </c>
      <c r="I42" s="5" t="n">
        <v>-282</v>
      </c>
    </row>
    <row r="43" spans="1:9">
      <c r="A43" s="4" t="s">
        <v>183</v>
      </c>
      <c r="I43" s="5" t="n">
        <v>14991</v>
      </c>
    </row>
    <row r="44" spans="1:9">
      <c r="A44" s="4" t="s">
        <v>194</v>
      </c>
      <c r="B44" s="6" t="n">
        <v>4</v>
      </c>
      <c r="C44" s="5" t="n">
        <v>203660</v>
      </c>
      <c r="D44" s="5" t="n">
        <v>1367</v>
      </c>
      <c r="E44" s="5" t="n">
        <v>12867</v>
      </c>
      <c r="F44" s="5" t="n">
        <v>-37340</v>
      </c>
      <c r="G44" s="5" t="n">
        <v>180558</v>
      </c>
      <c r="H44" s="5" t="n">
        <v>1046</v>
      </c>
      <c r="I44" s="5" t="n">
        <v>181604</v>
      </c>
    </row>
    <row r="45" spans="1:9">
      <c r="A45" s="4" t="s">
        <v>195</v>
      </c>
      <c r="B45" s="5" t="n">
        <v>44858442</v>
      </c>
    </row>
    <row r="46" spans="1:9">
      <c r="A46" s="4" t="s">
        <v>196</v>
      </c>
      <c r="B46" s="6" t="n">
        <v>4</v>
      </c>
      <c r="C46" s="5" t="n">
        <v>195816</v>
      </c>
      <c r="D46" s="5" t="n">
        <v>1367</v>
      </c>
      <c r="E46" s="5" t="n">
        <v>11668</v>
      </c>
      <c r="F46" s="5" t="n">
        <v>-35288</v>
      </c>
      <c r="G46" s="5" t="n">
        <v>173567</v>
      </c>
      <c r="H46" s="5" t="n">
        <v>865</v>
      </c>
      <c r="I46" s="5" t="n">
        <v>174432</v>
      </c>
    </row>
    <row r="47" spans="1:9">
      <c r="A47" s="4" t="s">
        <v>197</v>
      </c>
      <c r="B47" s="5" t="n">
        <v>43631653</v>
      </c>
    </row>
    <row r="48" spans="1:9">
      <c r="A48" s="4" t="s">
        <v>177</v>
      </c>
      <c r="B48" s="4" t="s">
        <v>50</v>
      </c>
      <c r="C48" s="5" t="n">
        <v>3428</v>
      </c>
      <c r="D48" s="4" t="s">
        <v>50</v>
      </c>
      <c r="E48" s="4" t="s">
        <v>50</v>
      </c>
      <c r="F48" s="4" t="s">
        <v>50</v>
      </c>
      <c r="G48" s="5" t="n">
        <v>3428</v>
      </c>
      <c r="H48" s="4" t="s">
        <v>50</v>
      </c>
      <c r="I48" s="5" t="n">
        <v>3428</v>
      </c>
    </row>
    <row r="49" spans="1:9">
      <c r="A49" s="4" t="s">
        <v>178</v>
      </c>
      <c r="B49" s="5" t="n">
        <v>551423</v>
      </c>
    </row>
    <row r="50" spans="1:9">
      <c r="A50" s="4" t="s">
        <v>180</v>
      </c>
      <c r="B50" s="4" t="s">
        <v>50</v>
      </c>
      <c r="C50" s="5" t="n">
        <v>4416</v>
      </c>
      <c r="D50" s="4" t="s">
        <v>50</v>
      </c>
      <c r="E50" s="5" t="n">
        <v>-6280</v>
      </c>
      <c r="F50" s="4" t="s">
        <v>50</v>
      </c>
      <c r="G50" s="5" t="n">
        <v>-1864</v>
      </c>
      <c r="H50" s="4" t="s">
        <v>50</v>
      </c>
      <c r="I50" s="5" t="n">
        <v>-1864</v>
      </c>
    </row>
    <row r="51" spans="1:9">
      <c r="A51" s="4" t="s">
        <v>181</v>
      </c>
      <c r="B51" s="5" t="n">
        <v>675366</v>
      </c>
    </row>
    <row r="52" spans="1:9">
      <c r="A52" s="4" t="s">
        <v>182</v>
      </c>
      <c r="B52" s="4" t="s">
        <v>50</v>
      </c>
      <c r="C52" s="4" t="s">
        <v>50</v>
      </c>
      <c r="D52" s="4" t="s">
        <v>50</v>
      </c>
      <c r="E52" s="4" t="s">
        <v>50</v>
      </c>
      <c r="F52" s="5" t="n">
        <v>-2052</v>
      </c>
      <c r="G52" s="5" t="n">
        <v>-2052</v>
      </c>
      <c r="H52" s="4" t="s">
        <v>50</v>
      </c>
      <c r="I52" s="5" t="n">
        <v>-2052</v>
      </c>
    </row>
    <row r="53" spans="1:9">
      <c r="A53" s="4" t="s">
        <v>183</v>
      </c>
      <c r="B53" s="4" t="s">
        <v>50</v>
      </c>
      <c r="C53" s="4" t="s">
        <v>50</v>
      </c>
      <c r="D53" s="4" t="s">
        <v>50</v>
      </c>
      <c r="E53" s="5" t="n">
        <v>7479</v>
      </c>
      <c r="F53" s="4" t="s">
        <v>50</v>
      </c>
      <c r="G53" s="5" t="n">
        <v>7479</v>
      </c>
      <c r="H53" s="5" t="n">
        <v>181</v>
      </c>
      <c r="I53" s="5" t="n">
        <v>7660</v>
      </c>
    </row>
    <row r="54" spans="1:9">
      <c r="A54" s="4" t="s">
        <v>194</v>
      </c>
      <c r="B54" s="6" t="n">
        <v>4</v>
      </c>
      <c r="C54" s="6" t="n">
        <v>203660</v>
      </c>
      <c r="D54" s="6" t="n">
        <v>1367</v>
      </c>
      <c r="E54" s="6" t="n">
        <v>12867</v>
      </c>
      <c r="F54" s="6" t="n">
        <v>-37340</v>
      </c>
      <c r="G54" s="6" t="n">
        <v>180558</v>
      </c>
      <c r="H54" s="6" t="n">
        <v>1046</v>
      </c>
      <c r="I54" s="6" t="n">
        <v>181604</v>
      </c>
    </row>
    <row r="55" spans="1:9">
      <c r="A55" s="4" t="s">
        <v>195</v>
      </c>
      <c r="B55" s="5" t="n">
        <v>448584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8</v>
      </c>
      <c r="B1" s="2" t="s">
        <v>32</v>
      </c>
      <c r="C1" s="2" t="s">
        <v>199</v>
      </c>
      <c r="D1" s="2" t="s">
        <v>33</v>
      </c>
      <c r="E1" s="2" t="s">
        <v>95</v>
      </c>
      <c r="F1" s="2" t="s">
        <v>200</v>
      </c>
    </row>
    <row r="2" spans="1:6">
      <c r="A2" s="3" t="s">
        <v>201</v>
      </c>
    </row>
    <row r="3" spans="1:6">
      <c r="A3" s="4" t="s">
        <v>89</v>
      </c>
      <c r="B3" s="7" t="n">
        <v>0.0001</v>
      </c>
      <c r="C3" s="7" t="n">
        <v>0.0001</v>
      </c>
      <c r="D3" s="7" t="n">
        <v>0.0001</v>
      </c>
      <c r="E3" s="7" t="n">
        <v>0.0001</v>
      </c>
      <c r="F3" s="7"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3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00:33Z</dcterms:created>
  <dcterms:modified xmlns:dcterms="http://purl.org/dc/terms/" xmlns:xsi="http://www.w3.org/2001/XMLSchema-instance" xsi:type="dcterms:W3CDTF">2019-08-09T17:00:33Z</dcterms:modified>
</cp:coreProperties>
</file>